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Preferred Securities and Income Fund, Inc.</t>
        </is>
      </c>
    </row>
    <row r="7">
      <c r="A7" s="4" t="inlineStr">
        <is>
          <t>Entity Central Index Key</t>
        </is>
      </c>
      <c r="B7" s="4" t="inlineStr">
        <is>
          <t>000148475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Preferred Securities and Income Fund, Inc.</t>
        </is>
      </c>
    </row>
    <row r="7">
      <c r="A7" s="4" t="inlineStr">
        <is>
          <t>Entity Central Index Key</t>
        </is>
      </c>
      <c r="B7" s="4" t="inlineStr">
        <is>
          <t>0001484750</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Preferred Securities and Income Fund, Inc.</t>
        </is>
      </c>
    </row>
    <row r="13">
      <c r="A13" s="4" t="inlineStr">
        <is>
          <t>Class Name</t>
        </is>
      </c>
      <c r="B13" s="4" t="inlineStr">
        <is>
          <t>Class A</t>
        </is>
      </c>
    </row>
    <row r="14">
      <c r="A14" s="4" t="inlineStr">
        <is>
          <t>Trading Symbol</t>
        </is>
      </c>
      <c r="B14" s="4" t="inlineStr">
        <is>
          <t>CPX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year? (based on a hypothetical $10,000 investment)
Class name Costs of a $10,000 investment Costs paid as a percentage of a $10,000 investment
Class A $119 1.13%</t>
        </is>
      </c>
    </row>
    <row r="21">
      <c r="A21" s="4" t="inlineStr">
        <is>
          <t>Expenses Paid, Amount</t>
        </is>
      </c>
      <c r="B21" s="5" t="n">
        <v>119</v>
      </c>
    </row>
    <row r="22">
      <c r="A22" s="4" t="inlineStr">
        <is>
          <t>Expense Ratio, Percent</t>
        </is>
      </c>
      <c r="B22" s="6" t="n">
        <v>0.0113</v>
      </c>
    </row>
    <row r="23">
      <c r="A23" s="4" t="inlineStr">
        <is>
          <t>Factors Affecting Performance [Text Block]</t>
        </is>
      </c>
      <c r="B23" s="4" t="inlineStr">
        <is>
          <t xml:space="preserve"> How did the Fund perform during the last year and what affected its performance? The share class had a 10.09%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3 5.97% 1.45% 3.94%
Without sales charge 10.09% 2.23% 4.34%
ICE BofA Fixed Rate Preferred Securities Index 7.05% 1.95% 4.21%
Linked Blended Benchmark 1 9.07% 2.85% 4.55%
S&amp;P 500 Index 2 25.02% 14.52% 13.10%
ICE BofA U.S. All Capital Securities Index 2 9.61% 2.57% 4.51%</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Net Assets</t>
        </is>
      </c>
      <c r="B28" s="5" t="n">
        <v>7883363050</v>
      </c>
    </row>
    <row r="29">
      <c r="A29" s="4" t="inlineStr">
        <is>
          <t>Holdings Count | shares</t>
        </is>
      </c>
      <c r="B29" s="7" t="n">
        <v>317</v>
      </c>
    </row>
    <row r="30">
      <c r="A30" s="4" t="inlineStr">
        <is>
          <t>Advisory Fees Paid, Amount</t>
        </is>
      </c>
      <c r="B30" s="5" t="n">
        <v>54464020</v>
      </c>
    </row>
    <row r="31">
      <c r="A31" s="4" t="inlineStr">
        <is>
          <t>Investment Company, Portfolio Turnover</t>
        </is>
      </c>
      <c r="B31" s="8" t="n">
        <v>0.66</v>
      </c>
    </row>
    <row r="32">
      <c r="A32" s="4" t="inlineStr">
        <is>
          <t>Additional Fund Statistics [Text Block]</t>
        </is>
      </c>
      <c r="B32" s="4" t="inlineStr">
        <is>
          <t xml:space="preserve"> Key fund statistics (as of December 31, 2024)
Net assets $7,883,363,050
Number of portfolio holdings (excluding derivatives) 317
Portfolio turnover rate 66%
Net advisory fees paid $54,464,020</t>
        </is>
      </c>
    </row>
    <row r="33">
      <c r="A33" s="4" t="inlineStr">
        <is>
          <t>Holdings [Text Block]</t>
        </is>
      </c>
      <c r="B33"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34">
      <c r="A34" s="4" t="inlineStr">
        <is>
          <t>Largest Holdings [Text Block]</t>
        </is>
      </c>
      <c r="B34"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Preferred Securities and Income Fund, Inc.</t>
        </is>
      </c>
    </row>
    <row r="38">
      <c r="A38" s="4" t="inlineStr">
        <is>
          <t>Class Name</t>
        </is>
      </c>
      <c r="B38" s="4" t="inlineStr">
        <is>
          <t>Class C</t>
        </is>
      </c>
    </row>
    <row r="39">
      <c r="A39" s="4" t="inlineStr">
        <is>
          <t>Trading Symbol</t>
        </is>
      </c>
      <c r="B39" s="4" t="inlineStr">
        <is>
          <t>CPXC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year? (based on a hypothetical $10,000 investment)
Class name Costs of a $10,000 investment Costs paid as a percentage of a $10,000 investment
Class C $186 1.78%</t>
        </is>
      </c>
    </row>
    <row r="46">
      <c r="A46" s="4" t="inlineStr">
        <is>
          <t>Expenses Paid, Amount</t>
        </is>
      </c>
      <c r="B46" s="5" t="n">
        <v>186</v>
      </c>
    </row>
    <row r="47">
      <c r="A47" s="4" t="inlineStr">
        <is>
          <t>Expense Ratio, Percent</t>
        </is>
      </c>
      <c r="B47" s="6" t="n">
        <v>0.0178</v>
      </c>
    </row>
    <row r="48">
      <c r="A48" s="4" t="inlineStr">
        <is>
          <t>Factors Affecting Performance [Text Block]</t>
        </is>
      </c>
      <c r="B48" s="4" t="inlineStr">
        <is>
          <t xml:space="preserve"> How did the Fund perform during the last year and what affected its performance? The share class had a 9.36%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8.36% 3 1.57% 3.67%
Without sales charge 9.36% 1.57% 3.67%
ICE BofA Fixed Rate Preferred Securities Index 7.05% 1.95% 4.21%
Linked Blended Benchmark 1 9.07% 2.85% 4.55%
S&amp;P 500 Index 2 25.02% 14.52% 13.10%
ICE BofA U.S. All Capital Securities Index 2 9.61% 2.57% 4.51%</t>
        </is>
      </c>
    </row>
    <row r="52">
      <c r="A52" s="4" t="inlineStr">
        <is>
          <t>No Deduction of Taxes [Text Block]</t>
        </is>
      </c>
      <c r="B52" s="4" t="inlineStr">
        <is>
          <t>Performance does not reflect the deduction of taxes that a shareholder would pay on Fund distributions or the redemption of Fund shares.</t>
        </is>
      </c>
    </row>
    <row r="53">
      <c r="A53" s="4" t="inlineStr">
        <is>
          <t>Net Assets</t>
        </is>
      </c>
      <c r="B53" s="5" t="n">
        <v>7883363050</v>
      </c>
    </row>
    <row r="54">
      <c r="A54" s="4" t="inlineStr">
        <is>
          <t>Holdings Count | shares</t>
        </is>
      </c>
      <c r="B54" s="7" t="n">
        <v>317</v>
      </c>
    </row>
    <row r="55">
      <c r="A55" s="4" t="inlineStr">
        <is>
          <t>Advisory Fees Paid, Amount</t>
        </is>
      </c>
      <c r="B55" s="5" t="n">
        <v>54464020</v>
      </c>
    </row>
    <row r="56">
      <c r="A56" s="4" t="inlineStr">
        <is>
          <t>Investment Company, Portfolio Turnover</t>
        </is>
      </c>
      <c r="B56" s="8" t="n">
        <v>0.66</v>
      </c>
    </row>
    <row r="57">
      <c r="A57" s="4" t="inlineStr">
        <is>
          <t>Additional Fund Statistics [Text Block]</t>
        </is>
      </c>
      <c r="B57" s="4" t="inlineStr">
        <is>
          <t xml:space="preserve"> Key fund statistics (as of December 31, 2024)
Net assets $7,883,363,050
Number of portfolio holdings (excluding derivatives) 317
Portfolio turnover rate 66%
Net advisory fees paid $54,464,020</t>
        </is>
      </c>
    </row>
    <row r="58">
      <c r="A58" s="4" t="inlineStr">
        <is>
          <t>Holdings [Text Block]</t>
        </is>
      </c>
      <c r="B58"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59">
      <c r="A59" s="4" t="inlineStr">
        <is>
          <t>Largest Holdings [Text Block]</t>
        </is>
      </c>
      <c r="B59"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row r="60">
      <c r="A60" s="4" t="inlineStr">
        <is>
          <t>Class F</t>
        </is>
      </c>
      <c r="B60" s="4" t="inlineStr">
        <is>
          <t xml:space="preserve"> </t>
        </is>
      </c>
    </row>
    <row r="61">
      <c r="A61" s="3" t="inlineStr">
        <is>
          <t>Shareholder Report [Line Items]</t>
        </is>
      </c>
      <c r="B61" s="4" t="inlineStr">
        <is>
          <t xml:space="preserve"> </t>
        </is>
      </c>
    </row>
    <row r="62">
      <c r="A62" s="4" t="inlineStr">
        <is>
          <t>Fund Name</t>
        </is>
      </c>
      <c r="B62" s="4" t="inlineStr">
        <is>
          <t>Cohen &amp; Steers Preferred Securities and Income Fund, Inc.</t>
        </is>
      </c>
    </row>
    <row r="63">
      <c r="A63" s="4" t="inlineStr">
        <is>
          <t>Class Name</t>
        </is>
      </c>
      <c r="B63" s="4" t="inlineStr">
        <is>
          <t>Class F</t>
        </is>
      </c>
    </row>
    <row r="64">
      <c r="A64" s="4" t="inlineStr">
        <is>
          <t>Trading Symbol</t>
        </is>
      </c>
      <c r="B64" s="4" t="inlineStr">
        <is>
          <t>CPXF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year? (based on a hypothetical $10,000 investment)
Class name Costs of a $10,000 investment Costs paid as a percentage of a $10,000 investment
Class F $82 0.78%</t>
        </is>
      </c>
    </row>
    <row r="71">
      <c r="A71" s="4" t="inlineStr">
        <is>
          <t>Expenses Paid, Amount</t>
        </is>
      </c>
      <c r="B71" s="5" t="n">
        <v>82</v>
      </c>
    </row>
    <row r="72">
      <c r="A72" s="4" t="inlineStr">
        <is>
          <t>Expense Ratio, Percent</t>
        </is>
      </c>
      <c r="B72" s="6" t="n">
        <v>0.0078</v>
      </c>
    </row>
    <row r="73">
      <c r="A73" s="4" t="inlineStr">
        <is>
          <t>Factors Affecting Performance [Text Block]</t>
        </is>
      </c>
      <c r="B73" s="4" t="inlineStr">
        <is>
          <t xml:space="preserve"> How did the Fund perform during the last year and what affected its performance? The share class had a 10.46%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Since inception 4/3/17
Class F 3 10.46% 2.59% 4.12%
ICE BofA Fixed Rate Preferred Securities Index 7.05% 1.95% 3.42%
Linked Blended Benchmark 1 9.07% 2.85% 4.25%
S&amp;P 500 Index 2 25.02% 14.52% 14.48%
ICE BofA U.S. All Capital Securities Index 2 9.61% 2.57% 3.98%</t>
        </is>
      </c>
    </row>
    <row r="77">
      <c r="A77" s="4" t="inlineStr">
        <is>
          <t>Performance Inception Date</t>
        </is>
      </c>
      <c r="B77" s="4" t="inlineStr">
        <is>
          <t>Apr.  03,  2017</t>
        </is>
      </c>
    </row>
    <row r="78">
      <c r="A78" s="4" t="inlineStr">
        <is>
          <t>No Deduction of Taxes [Text Block]</t>
        </is>
      </c>
      <c r="B78" s="4" t="inlineStr">
        <is>
          <t>Performance does not reflect the deduction of taxes that a shareholder would pay on Fund distributions or the redemption of Fund shares.</t>
        </is>
      </c>
    </row>
    <row r="79">
      <c r="A79" s="4" t="inlineStr">
        <is>
          <t>Net Assets</t>
        </is>
      </c>
      <c r="B79" s="5" t="n">
        <v>7883363050</v>
      </c>
    </row>
    <row r="80">
      <c r="A80" s="4" t="inlineStr">
        <is>
          <t>Holdings Count | shares</t>
        </is>
      </c>
      <c r="B80" s="7" t="n">
        <v>317</v>
      </c>
    </row>
    <row r="81">
      <c r="A81" s="4" t="inlineStr">
        <is>
          <t>Advisory Fees Paid, Amount</t>
        </is>
      </c>
      <c r="B81" s="5" t="n">
        <v>54464020</v>
      </c>
    </row>
    <row r="82">
      <c r="A82" s="4" t="inlineStr">
        <is>
          <t>Investment Company, Portfolio Turnover</t>
        </is>
      </c>
      <c r="B82" s="8" t="n">
        <v>0.66</v>
      </c>
    </row>
    <row r="83">
      <c r="A83" s="4" t="inlineStr">
        <is>
          <t>Additional Fund Statistics [Text Block]</t>
        </is>
      </c>
      <c r="B83" s="4" t="inlineStr">
        <is>
          <t xml:space="preserve"> Key fund statistics (as of December 31, 2024)
Net assets $7,883,363,050
Number of portfolio holdings (excluding derivatives) 317
Portfolio turnover rate 66%
Net advisory fees paid $54,464,020</t>
        </is>
      </c>
    </row>
    <row r="84">
      <c r="A84" s="4" t="inlineStr">
        <is>
          <t>Holdings [Text Block]</t>
        </is>
      </c>
      <c r="B84"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85">
      <c r="A85" s="4" t="inlineStr">
        <is>
          <t>Largest Holdings [Text Block]</t>
        </is>
      </c>
      <c r="B85"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row r="86">
      <c r="A86" s="4" t="inlineStr">
        <is>
          <t>Class I</t>
        </is>
      </c>
      <c r="B86" s="4" t="inlineStr">
        <is>
          <t xml:space="preserve"> </t>
        </is>
      </c>
    </row>
    <row r="87">
      <c r="A87" s="3" t="inlineStr">
        <is>
          <t>Shareholder Report [Line Items]</t>
        </is>
      </c>
      <c r="B87" s="4" t="inlineStr">
        <is>
          <t xml:space="preserve"> </t>
        </is>
      </c>
    </row>
    <row r="88">
      <c r="A88" s="4" t="inlineStr">
        <is>
          <t>Fund Name</t>
        </is>
      </c>
      <c r="B88" s="4" t="inlineStr">
        <is>
          <t>Cohen &amp; Steers Preferred Securities and Income Fund, Inc.</t>
        </is>
      </c>
    </row>
    <row r="89">
      <c r="A89" s="4" t="inlineStr">
        <is>
          <t>Class Name</t>
        </is>
      </c>
      <c r="B89" s="4" t="inlineStr">
        <is>
          <t>Class I</t>
        </is>
      </c>
    </row>
    <row r="90">
      <c r="A90" s="4" t="inlineStr">
        <is>
          <t>Trading Symbol</t>
        </is>
      </c>
      <c r="B90" s="4" t="inlineStr">
        <is>
          <t>CPXIX</t>
        </is>
      </c>
    </row>
    <row r="91">
      <c r="A91" s="4" t="inlineStr">
        <is>
          <t>Annual or Semi-Annual Statement [Text Block]</t>
        </is>
      </c>
      <c r="B91" s="4" t="inlineStr">
        <is>
          <t>This annual shareholder report</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by scanning the QR code or visiting www.cohenandsteers.com/fund-literature 1-800-330-7348</t>
        </is>
      </c>
    </row>
    <row r="94">
      <c r="A94" s="4" t="inlineStr">
        <is>
          <t>Additional Information Phone Number</t>
        </is>
      </c>
      <c r="B94" s="4" t="inlineStr">
        <is>
          <t>1-800-330-7348</t>
        </is>
      </c>
    </row>
    <row r="95">
      <c r="A95" s="4" t="inlineStr">
        <is>
          <t>Additional Information Website</t>
        </is>
      </c>
      <c r="B95" s="4" t="inlineStr">
        <is>
          <t>www.cohenandsteers.com/fund-literature</t>
        </is>
      </c>
    </row>
    <row r="96">
      <c r="A96" s="4" t="inlineStr">
        <is>
          <t>Expenses [Text Block]</t>
        </is>
      </c>
      <c r="B96" s="4" t="inlineStr">
        <is>
          <t xml:space="preserve"> What were the Fund costs for the last year? (based on a hypothetical $10,000 investment)
Class name Costs of a $10,000 investment Costs paid as a percentage of a $10,000 investment
Class I $89 0.85%</t>
        </is>
      </c>
    </row>
    <row r="97">
      <c r="A97" s="4" t="inlineStr">
        <is>
          <t>Expenses Paid, Amount</t>
        </is>
      </c>
      <c r="B97" s="5" t="n">
        <v>89</v>
      </c>
    </row>
    <row r="98">
      <c r="A98" s="4" t="inlineStr">
        <is>
          <t>Expense Ratio, Percent</t>
        </is>
      </c>
      <c r="B98" s="6" t="n">
        <v>0.008500000000000001</v>
      </c>
    </row>
    <row r="99">
      <c r="A99" s="4" t="inlineStr">
        <is>
          <t>Factors Affecting Performance [Text Block]</t>
        </is>
      </c>
      <c r="B99" s="4" t="inlineStr">
        <is>
          <t xml:space="preserve"> How did the Fund perform during the last year and what affected its performance? The share class had a 10.39%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100">
      <c r="A100" s="4" t="inlineStr">
        <is>
          <t>Performance Past Does Not Indicate Future [Text]</t>
        </is>
      </c>
      <c r="B100" s="4" t="inlineStr">
        <is>
          <t>Data quoted represents past performance, which is no guarantee of future results.</t>
        </is>
      </c>
    </row>
    <row r="101">
      <c r="A101" s="4" t="inlineStr">
        <is>
          <t>Line Graph [Table Text Block]</t>
        </is>
      </c>
    </row>
    <row r="102">
      <c r="A102" s="4" t="inlineStr">
        <is>
          <t>Average Annual Return [Table Text Block]</t>
        </is>
      </c>
      <c r="B102" s="4" t="inlineStr">
        <is>
          <t xml:space="preserve"> Average annual total returns (%)*
1 Year 5 Years 10 Years
Class I 3 10.39% 2.51% 4.65%
ICE BofA Fixed Rate Preferred Securities Index 7.05% 1.95% 4.21%
Linked Blended Benchmark 1 9.07% 2.85% 4.55%
S&amp;P 500 Index 2 25.02% 14.52% 13.10%
ICE BofA U.S. All Capital Securities Index 2 9.61% 2.57% 4.51%</t>
        </is>
      </c>
    </row>
    <row r="103">
      <c r="A103" s="4" t="inlineStr">
        <is>
          <t>No Deduction of Taxes [Text Block]</t>
        </is>
      </c>
      <c r="B103" s="4" t="inlineStr">
        <is>
          <t>Performance does not reflect the deduction of taxes that a shareholder would pay on Fund distributions or the redemption of Fund shares.</t>
        </is>
      </c>
    </row>
    <row r="104">
      <c r="A104" s="4" t="inlineStr">
        <is>
          <t>Net Assets</t>
        </is>
      </c>
      <c r="B104" s="5" t="n">
        <v>7883363050</v>
      </c>
    </row>
    <row r="105">
      <c r="A105" s="4" t="inlineStr">
        <is>
          <t>Holdings Count | shares</t>
        </is>
      </c>
      <c r="B105" s="7" t="n">
        <v>317</v>
      </c>
    </row>
    <row r="106">
      <c r="A106" s="4" t="inlineStr">
        <is>
          <t>Advisory Fees Paid, Amount</t>
        </is>
      </c>
      <c r="B106" s="5" t="n">
        <v>54464020</v>
      </c>
    </row>
    <row r="107">
      <c r="A107" s="4" t="inlineStr">
        <is>
          <t>Investment Company, Portfolio Turnover</t>
        </is>
      </c>
      <c r="B107" s="8" t="n">
        <v>0.66</v>
      </c>
    </row>
    <row r="108">
      <c r="A108" s="4" t="inlineStr">
        <is>
          <t>Additional Fund Statistics [Text Block]</t>
        </is>
      </c>
      <c r="B108" s="4" t="inlineStr">
        <is>
          <t xml:space="preserve"> Key fund statistics (as of December 31, 2024)
Net assets $7,883,363,050
Number of portfolio holdings (excluding derivatives) 317
Portfolio turnover rate 66%
Net advisory fees paid $54,464,020</t>
        </is>
      </c>
    </row>
    <row r="109">
      <c r="A109" s="4" t="inlineStr">
        <is>
          <t>Holdings [Text Block]</t>
        </is>
      </c>
      <c r="B109"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110">
      <c r="A110" s="4" t="inlineStr">
        <is>
          <t>Largest Holdings [Text Block]</t>
        </is>
      </c>
      <c r="B110"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row r="111">
      <c r="A111" s="4" t="inlineStr">
        <is>
          <t>Class R</t>
        </is>
      </c>
      <c r="B111" s="4" t="inlineStr">
        <is>
          <t xml:space="preserve"> </t>
        </is>
      </c>
    </row>
    <row r="112">
      <c r="A112" s="3" t="inlineStr">
        <is>
          <t>Shareholder Report [Line Items]</t>
        </is>
      </c>
      <c r="B112" s="4" t="inlineStr">
        <is>
          <t xml:space="preserve"> </t>
        </is>
      </c>
    </row>
    <row r="113">
      <c r="A113" s="4" t="inlineStr">
        <is>
          <t>Fund Name</t>
        </is>
      </c>
      <c r="B113" s="4" t="inlineStr">
        <is>
          <t>Cohen &amp; Steers Preferred Securities and Income Fund, Inc.</t>
        </is>
      </c>
    </row>
    <row r="114">
      <c r="A114" s="4" t="inlineStr">
        <is>
          <t>Class Name</t>
        </is>
      </c>
      <c r="B114" s="4" t="inlineStr">
        <is>
          <t>Class R</t>
        </is>
      </c>
    </row>
    <row r="115">
      <c r="A115" s="4" t="inlineStr">
        <is>
          <t>Trading Symbol</t>
        </is>
      </c>
      <c r="B115" s="4" t="inlineStr">
        <is>
          <t>CPRRX</t>
        </is>
      </c>
    </row>
    <row r="116">
      <c r="A116" s="4" t="inlineStr">
        <is>
          <t>Annual or Semi-Annual Statement [Text Block]</t>
        </is>
      </c>
      <c r="B116" s="4" t="inlineStr">
        <is>
          <t>This annual shareholder report</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by scanning the QR code or visiting www.cohenandsteers.com/fund-literature 1-800-330-7348</t>
        </is>
      </c>
    </row>
    <row r="119">
      <c r="A119" s="4" t="inlineStr">
        <is>
          <t>Additional Information Phone Number</t>
        </is>
      </c>
      <c r="B119" s="4" t="inlineStr">
        <is>
          <t>1-800-330-7348</t>
        </is>
      </c>
    </row>
    <row r="120">
      <c r="A120" s="4" t="inlineStr">
        <is>
          <t>Additional Information Website</t>
        </is>
      </c>
      <c r="B120" s="4" t="inlineStr">
        <is>
          <t>www.cohenandsteers.com/fund-literature</t>
        </is>
      </c>
    </row>
    <row r="121">
      <c r="A121" s="4" t="inlineStr">
        <is>
          <t>Expenses [Text Block]</t>
        </is>
      </c>
      <c r="B121" s="4" t="inlineStr">
        <is>
          <t xml:space="preserve"> What were the Fund costs for the last year? (based on a hypothetical $10,000 investment)
Class name Costs of a $10,000 investment Costs paid as a percentage of a $10,000 investment
Class R $134 1.28%</t>
        </is>
      </c>
    </row>
    <row r="122">
      <c r="A122" s="4" t="inlineStr">
        <is>
          <t>Expenses Paid, Amount</t>
        </is>
      </c>
      <c r="B122" s="5" t="n">
        <v>134</v>
      </c>
    </row>
    <row r="123">
      <c r="A123" s="4" t="inlineStr">
        <is>
          <t>Expense Ratio, Percent</t>
        </is>
      </c>
      <c r="B123" s="6" t="n">
        <v>0.0128</v>
      </c>
    </row>
    <row r="124">
      <c r="A124" s="4" t="inlineStr">
        <is>
          <t>Factors Affecting Performance [Text Block]</t>
        </is>
      </c>
      <c r="B124" s="4" t="inlineStr">
        <is>
          <t xml:space="preserve"> How did the Fund perform during the last year and what affected its performance? The share class had a 9.90%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125">
      <c r="A125" s="4" t="inlineStr">
        <is>
          <t>Performance Past Does Not Indicate Future [Text]</t>
        </is>
      </c>
      <c r="B125" s="4" t="inlineStr">
        <is>
          <t>Data quoted represents past performance, which is no guarantee of future results.</t>
        </is>
      </c>
    </row>
    <row r="126">
      <c r="A126" s="4" t="inlineStr">
        <is>
          <t>Line Graph [Table Text Block]</t>
        </is>
      </c>
    </row>
    <row r="127">
      <c r="A127" s="4" t="inlineStr">
        <is>
          <t>Average Annual Return [Table Text Block]</t>
        </is>
      </c>
      <c r="B127" s="4" t="inlineStr">
        <is>
          <t xml:space="preserve"> Average annual total returns (%)*
1 Year 5 Years 10 Years
Class R 3 9.90% 2.08% 4.18%
ICE BofA Fixed Rate Preferred Securities Index 7.05% 1.95% 4.21%
Linked Blended Benchmark 1 9.07% 2.85% 4.55%
S&amp;P 500 Index 2 25.02% 14.52% 13.10%
ICE BofA U.S. All Capital Securities Index 2 9.61% 2.57% 4.51%</t>
        </is>
      </c>
    </row>
    <row r="128">
      <c r="A128" s="4" t="inlineStr">
        <is>
          <t>No Deduction of Taxes [Text Block]</t>
        </is>
      </c>
      <c r="B128" s="4" t="inlineStr">
        <is>
          <t>Performance does not reflect the deduction of taxes that a shareholder would pay on Fund distributions or the redemption of Fund shares.</t>
        </is>
      </c>
    </row>
    <row r="129">
      <c r="A129" s="4" t="inlineStr">
        <is>
          <t>Net Assets</t>
        </is>
      </c>
      <c r="B129" s="5" t="n">
        <v>7883363050</v>
      </c>
    </row>
    <row r="130">
      <c r="A130" s="4" t="inlineStr">
        <is>
          <t>Holdings Count | shares</t>
        </is>
      </c>
      <c r="B130" s="7" t="n">
        <v>317</v>
      </c>
    </row>
    <row r="131">
      <c r="A131" s="4" t="inlineStr">
        <is>
          <t>Advisory Fees Paid, Amount</t>
        </is>
      </c>
      <c r="B131" s="5" t="n">
        <v>54464020</v>
      </c>
    </row>
    <row r="132">
      <c r="A132" s="4" t="inlineStr">
        <is>
          <t>Investment Company, Portfolio Turnover</t>
        </is>
      </c>
      <c r="B132" s="8" t="n">
        <v>0.66</v>
      </c>
    </row>
    <row r="133">
      <c r="A133" s="4" t="inlineStr">
        <is>
          <t>Additional Fund Statistics [Text Block]</t>
        </is>
      </c>
      <c r="B133" s="4" t="inlineStr">
        <is>
          <t xml:space="preserve"> Key fund statistics (as of December 31, 2024)
Net assets $7,883,363,050
Number of portfolio holdings (excluding derivatives) 317
Portfolio turnover rate 66%
Net advisory fees paid $54,464,020</t>
        </is>
      </c>
    </row>
    <row r="134">
      <c r="A134" s="4" t="inlineStr">
        <is>
          <t>Holdings [Text Block]</t>
        </is>
      </c>
      <c r="B134"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135">
      <c r="A135" s="4" t="inlineStr">
        <is>
          <t>Largest Holdings [Text Block]</t>
        </is>
      </c>
      <c r="B135"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row r="136">
      <c r="A136" s="4" t="inlineStr">
        <is>
          <t>Class Z</t>
        </is>
      </c>
      <c r="B136" s="4" t="inlineStr">
        <is>
          <t xml:space="preserve"> </t>
        </is>
      </c>
    </row>
    <row r="137">
      <c r="A137" s="3" t="inlineStr">
        <is>
          <t>Shareholder Report [Line Items]</t>
        </is>
      </c>
      <c r="B137" s="4" t="inlineStr">
        <is>
          <t xml:space="preserve"> </t>
        </is>
      </c>
    </row>
    <row r="138">
      <c r="A138" s="4" t="inlineStr">
        <is>
          <t>Fund Name</t>
        </is>
      </c>
      <c r="B138" s="4" t="inlineStr">
        <is>
          <t>Cohen &amp; Steers Preferred Securities and Income Fund, Inc.</t>
        </is>
      </c>
    </row>
    <row r="139">
      <c r="A139" s="4" t="inlineStr">
        <is>
          <t>Class Name</t>
        </is>
      </c>
      <c r="B139" s="4" t="inlineStr">
        <is>
          <t>Class Z</t>
        </is>
      </c>
    </row>
    <row r="140">
      <c r="A140" s="4" t="inlineStr">
        <is>
          <t>Trading Symbol</t>
        </is>
      </c>
      <c r="B140" s="4" t="inlineStr">
        <is>
          <t>CPXZX</t>
        </is>
      </c>
    </row>
    <row r="141">
      <c r="A141" s="4" t="inlineStr">
        <is>
          <t>Annual or Semi-Annual Statement [Text Block]</t>
        </is>
      </c>
      <c r="B141" s="4" t="inlineStr">
        <is>
          <t>This annual shareholder report</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by scanning the QR code or visiting www.cohenandsteers.com/fund-literature 1-800-330-7348</t>
        </is>
      </c>
    </row>
    <row r="144">
      <c r="A144" s="4" t="inlineStr">
        <is>
          <t>Additional Information Phone Number</t>
        </is>
      </c>
      <c r="B144" s="4" t="inlineStr">
        <is>
          <t>1-800-330-7348</t>
        </is>
      </c>
    </row>
    <row r="145">
      <c r="A145" s="4" t="inlineStr">
        <is>
          <t>Additional Information Website</t>
        </is>
      </c>
      <c r="B145" s="4" t="inlineStr">
        <is>
          <t>www.cohenandsteers.com/fund-literature</t>
        </is>
      </c>
    </row>
    <row r="146">
      <c r="A146" s="4" t="inlineStr">
        <is>
          <t>Expenses [Text Block]</t>
        </is>
      </c>
      <c r="B146" s="4" t="inlineStr">
        <is>
          <t xml:space="preserve"> What were the Fund costs for the last year? (based on a hypothetical $10,000 investment)
Class name Costs of a $10,000 investment Costs paid as a percentage of a $10,000 investment
Class Z $83 0.79%</t>
        </is>
      </c>
    </row>
    <row r="147">
      <c r="A147" s="4" t="inlineStr">
        <is>
          <t>Expenses Paid, Amount</t>
        </is>
      </c>
      <c r="B147" s="5" t="n">
        <v>83</v>
      </c>
    </row>
    <row r="148">
      <c r="A148" s="4" t="inlineStr">
        <is>
          <t>Expense Ratio, Percent</t>
        </is>
      </c>
      <c r="B148" s="6" t="n">
        <v>0.007900000000000001</v>
      </c>
    </row>
    <row r="149">
      <c r="A149" s="4" t="inlineStr">
        <is>
          <t>Factors Affecting Performance [Text Block]</t>
        </is>
      </c>
      <c r="B149" s="4" t="inlineStr">
        <is>
          <t xml:space="preserve"> How did the Fund perform during the last year and what affected its performance? The share class had a 10.45% total return in the 12 months ended December 31, 2024, compared with the Linked Blended Benchmark, 1 2 The portfolio's underweight allocation to $25 par securities and overweight to contingent capital securities (CoCos) contributed to relative performance compared with the Linked Blended Benchmark. 1 At the sector level, security selection and an underweight in insurance issues contributed to relative performance. This included out-of-index investments in several issues that rebounded sharply following weakness in 2023. The portfolio's underweight or non-investment in Japanese insurance issues also contributed, as the high-quality securities lagged other preferreds as credit spreads narrowed. Selection in U.S. bank preferreds further aided relative performance, led by out-of-benchmark or overweight positions in certain shorter-duration issues. Security selection in utilities preferreds additionally aided relative performance. This was partly due to overweight investments in certain well-performing shorter-duration issues. Further, an out-of-benchmark investment from a Canadian issuer outperformed on an improving credit profile following the sale of its renewable energy business. An underweight allocation in the capital goods sector was the only detractor from relative performance, albeit the impact was immaterial.
Top contributors Top detractors
Insurance Capital Goods
Banking/Brokerage
Utilities</t>
        </is>
      </c>
    </row>
    <row r="150">
      <c r="A150" s="4" t="inlineStr">
        <is>
          <t>Performance Past Does Not Indicate Future [Text]</t>
        </is>
      </c>
      <c r="B150" s="4" t="inlineStr">
        <is>
          <t>Data quoted represents past performance, which is no guarantee of future results.</t>
        </is>
      </c>
    </row>
    <row r="151">
      <c r="A151" s="4" t="inlineStr">
        <is>
          <t>Line Graph [Table Text Block]</t>
        </is>
      </c>
    </row>
    <row r="152">
      <c r="A152" s="4" t="inlineStr">
        <is>
          <t>Average Annual Return [Table Text Block]</t>
        </is>
      </c>
      <c r="B152" s="4" t="inlineStr">
        <is>
          <t xml:space="preserve"> Average annual total returns (%)*
1 Year 5 Years 10 Years
Class Z 3 10.45% 2.59% 4.71%
ICE BofA Fixed Rate Preferred Securities Index 7.05% 1.95% 4.21%
Linked Blended Benchmark 1 9.07% 2.85% 4.55%
S&amp;P 500 Index 2 25.02% 14.52% 13.10%
ICE BofA U.S. All Capital Securities Index 2 9.61% 2.57% 4.51%</t>
        </is>
      </c>
    </row>
    <row r="153">
      <c r="A153" s="4" t="inlineStr">
        <is>
          <t>No Deduction of Taxes [Text Block]</t>
        </is>
      </c>
      <c r="B153" s="4" t="inlineStr">
        <is>
          <t>Performance does not reflect the deduction of taxes that a shareholder would pay on Fund distributions or the redemption of Fund shares.</t>
        </is>
      </c>
    </row>
    <row r="154">
      <c r="A154" s="4" t="inlineStr">
        <is>
          <t>Net Assets</t>
        </is>
      </c>
      <c r="B154" s="5" t="n">
        <v>7883363050</v>
      </c>
    </row>
    <row r="155">
      <c r="A155" s="4" t="inlineStr">
        <is>
          <t>Holdings Count | shares</t>
        </is>
      </c>
      <c r="B155" s="7" t="n">
        <v>317</v>
      </c>
    </row>
    <row r="156">
      <c r="A156" s="4" t="inlineStr">
        <is>
          <t>Advisory Fees Paid, Amount</t>
        </is>
      </c>
      <c r="B156" s="5" t="n">
        <v>54464020</v>
      </c>
    </row>
    <row r="157">
      <c r="A157" s="4" t="inlineStr">
        <is>
          <t>Investment Company, Portfolio Turnover</t>
        </is>
      </c>
      <c r="B157" s="8" t="n">
        <v>0.66</v>
      </c>
    </row>
    <row r="158">
      <c r="A158" s="4" t="inlineStr">
        <is>
          <t>Additional Fund Statistics [Text Block]</t>
        </is>
      </c>
      <c r="B158" s="4" t="inlineStr">
        <is>
          <t xml:space="preserve"> Key fund statistics (as of December 31, 2024)
Net assets $7,883,363,050
Number of portfolio holdings (excluding derivatives) 317
Portfolio turnover rate 66%
Net advisory fees paid $54,464,020</t>
        </is>
      </c>
    </row>
    <row r="159">
      <c r="A159" s="4" t="inlineStr">
        <is>
          <t>Holdings [Text Block]</t>
        </is>
      </c>
      <c r="B159" s="4" t="inlineStr">
        <is>
          <t xml:space="preserve"> Portfolio holdings (as of December 31, 2024)
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
Sector diversification 4,6 (%)
Banking 54.4%
Utilities 14.6%
Insurance 12.0%
Pipelines 9.2%
Financial Services 2.7%
Energy 1.1%
Health Care 0.8%
Real Estate 0.8%
Telecommunications 0.8%
Other (includes short-term investments) 3.6%
Country diversification 4,6 (%)
United States 52.0%
Canada 11.9%
United Kingdom 9.2%
France 6.4%
Netherlands 4.5%
Switzerland 3.6%
Spain 3.2%
Germany 2.0%
Italy 1.1%
Other (includes short-term investments) 6.1%</t>
        </is>
      </c>
    </row>
    <row r="160">
      <c r="A160" s="4" t="inlineStr">
        <is>
          <t>Largest Holdings [Text Block]</t>
        </is>
      </c>
      <c r="B160" s="4" t="inlineStr">
        <is>
          <t>Top ten holdings 4,5 (%)
Charles Schwab Corp., 4.00%, Series I 1.4%
Goldman Sachs Group, Inc., 7.50%, Series X 1.1%
MetLife Capital Trust IV, 7.875%, due 12/15/37 1.0%
Wells Fargo &amp; Co., 6.85% 1.0%
Morgan Stanley, 6.625%, Series Q 1.0%
Wells Fargo &amp; Co., 3.90%, Series BB 1.0%
Transcanada Trust, 5.50%, due 9/15/79 (Canada) 1.0%
UBS Group AG, 9.25%, (Switzerland) 1.0%
Charles Schwab Corp., 4.00%, Series H 1.0%
PNC Financial Services Group, Inc., Series T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47" customWidth="1" min="5" max="5"/>
    <col width="4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93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Apr. 03, 2017</t>
        </is>
      </c>
      <c r="O2" s="2" t="inlineStr">
        <is>
          <t>Dec. 31, 2016</t>
        </is>
      </c>
      <c r="P2" s="2" t="inlineStr">
        <is>
          <t>Dec. 31, 2015</t>
        </is>
      </c>
      <c r="Q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lass A</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4721</v>
      </c>
      <c r="C6" s="5" t="n">
        <v>14721</v>
      </c>
      <c r="D6" s="5" t="n">
        <v>14721</v>
      </c>
      <c r="E6" s="5" t="n">
        <v>14721</v>
      </c>
      <c r="F6" s="5" t="n">
        <v>14721</v>
      </c>
      <c r="G6" s="5" t="n">
        <v>13371</v>
      </c>
      <c r="H6" s="5" t="n">
        <v>12607</v>
      </c>
      <c r="I6" s="5" t="n">
        <v>14432</v>
      </c>
      <c r="J6" s="5" t="n">
        <v>14000</v>
      </c>
      <c r="K6" s="5" t="n">
        <v>13186</v>
      </c>
      <c r="L6" s="5" t="n">
        <v>11199</v>
      </c>
      <c r="M6" s="5" t="n">
        <v>11783</v>
      </c>
      <c r="N6" s="4" t="inlineStr">
        <is>
          <t xml:space="preserve"> </t>
        </is>
      </c>
      <c r="O6" s="5" t="n">
        <v>10612</v>
      </c>
      <c r="P6" s="5" t="n">
        <v>10181</v>
      </c>
      <c r="Q6" s="5" t="n">
        <v>9625</v>
      </c>
    </row>
    <row r="7">
      <c r="A7" s="4" t="inlineStr">
        <is>
          <t>Average Annual Return, Percent</t>
        </is>
      </c>
      <c r="B7" s="6" t="n">
        <v>0.0597</v>
      </c>
      <c r="C7" s="6" t="n">
        <v>0.0145</v>
      </c>
      <c r="D7" s="4" t="inlineStr">
        <is>
          <t xml:space="preserve"> </t>
        </is>
      </c>
      <c r="E7" s="4" t="inlineStr">
        <is>
          <t xml:space="preserve"> </t>
        </is>
      </c>
      <c r="F7" s="6" t="n">
        <v>0.03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Annual Return, Percent</t>
        </is>
      </c>
      <c r="B10" s="6" t="n">
        <v>0.1009</v>
      </c>
      <c r="C10" s="6" t="n">
        <v>0.0223</v>
      </c>
      <c r="D10" s="4" t="inlineStr">
        <is>
          <t xml:space="preserve"> </t>
        </is>
      </c>
      <c r="E10" s="4" t="inlineStr">
        <is>
          <t xml:space="preserve"> </t>
        </is>
      </c>
      <c r="F10" s="6" t="n">
        <v>0.04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lass C</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5" t="n">
        <v>14338</v>
      </c>
      <c r="C14" s="5" t="n">
        <v>14338</v>
      </c>
      <c r="D14" s="7" t="n">
        <v>14338</v>
      </c>
      <c r="E14" s="5" t="n">
        <v>14338</v>
      </c>
      <c r="F14" s="5" t="n">
        <v>14338</v>
      </c>
      <c r="G14" s="7" t="n">
        <v>13111</v>
      </c>
      <c r="H14" s="7" t="n">
        <v>12438</v>
      </c>
      <c r="I14" s="7" t="n">
        <v>14335</v>
      </c>
      <c r="J14" s="7" t="n">
        <v>13995</v>
      </c>
      <c r="K14" s="7" t="n">
        <v>13265</v>
      </c>
      <c r="L14" s="7" t="n">
        <v>11344</v>
      </c>
      <c r="M14" s="7" t="n">
        <v>12009</v>
      </c>
      <c r="N14" s="4" t="inlineStr">
        <is>
          <t xml:space="preserve"> </t>
        </is>
      </c>
      <c r="O14" s="7" t="n">
        <v>10887</v>
      </c>
      <c r="P14" s="7" t="n">
        <v>10509</v>
      </c>
      <c r="Q14" s="7" t="n">
        <v>10000</v>
      </c>
    </row>
    <row r="15">
      <c r="A15" s="4" t="inlineStr">
        <is>
          <t>Average Annual Return, Percent</t>
        </is>
      </c>
      <c r="B15" s="6" t="n">
        <v>0.08359999999999999</v>
      </c>
      <c r="C15" s="6" t="n">
        <v>0.0157</v>
      </c>
      <c r="D15" s="4" t="inlineStr">
        <is>
          <t xml:space="preserve"> </t>
        </is>
      </c>
      <c r="E15" s="4" t="inlineStr">
        <is>
          <t xml:space="preserve"> </t>
        </is>
      </c>
      <c r="F15" s="6" t="n">
        <v>0.03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Annual Return, Percent</t>
        </is>
      </c>
      <c r="B18" s="6" t="n">
        <v>0.0936</v>
      </c>
      <c r="C18" s="6" t="n">
        <v>0.0157</v>
      </c>
      <c r="D18" s="4" t="inlineStr">
        <is>
          <t xml:space="preserve"> </t>
        </is>
      </c>
      <c r="E18" s="4" t="inlineStr">
        <is>
          <t xml:space="preserve"> </t>
        </is>
      </c>
      <c r="F18" s="6" t="n">
        <v>0.03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Class F</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5" t="n">
        <v>13675</v>
      </c>
      <c r="C22" s="5" t="n">
        <v>13675</v>
      </c>
      <c r="D22" s="5" t="n">
        <v>13675</v>
      </c>
      <c r="E22" s="5" t="n">
        <v>13675</v>
      </c>
      <c r="F22" s="5" t="n">
        <v>13675</v>
      </c>
      <c r="G22" s="7" t="n">
        <v>12380</v>
      </c>
      <c r="H22" s="7" t="n">
        <v>11634</v>
      </c>
      <c r="I22" s="7" t="n">
        <v>13266</v>
      </c>
      <c r="J22" s="7" t="n">
        <v>12826</v>
      </c>
      <c r="K22" s="7" t="n">
        <v>12032</v>
      </c>
      <c r="L22" s="7" t="n">
        <v>10186</v>
      </c>
      <c r="M22" s="7" t="n">
        <v>10679</v>
      </c>
      <c r="N22" s="5" t="n">
        <v>10000</v>
      </c>
      <c r="O22" s="4" t="inlineStr">
        <is>
          <t xml:space="preserve"> </t>
        </is>
      </c>
      <c r="P22" s="4" t="inlineStr">
        <is>
          <t xml:space="preserve"> </t>
        </is>
      </c>
      <c r="Q22" s="4" t="inlineStr">
        <is>
          <t xml:space="preserve"> </t>
        </is>
      </c>
    </row>
    <row r="23">
      <c r="A23" s="4" t="inlineStr">
        <is>
          <t>Average Annual Return, Percent</t>
        </is>
      </c>
      <c r="B23" s="6" t="n">
        <v>0.1046</v>
      </c>
      <c r="C23" s="6" t="n">
        <v>0.0259</v>
      </c>
      <c r="D23" s="6" t="n">
        <v>0.04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Class I</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ount Value</t>
        </is>
      </c>
      <c r="B27" s="5" t="n">
        <v>157617</v>
      </c>
      <c r="C27" s="5" t="n">
        <v>157617</v>
      </c>
      <c r="D27" s="5" t="n">
        <v>157617</v>
      </c>
      <c r="E27" s="7" t="n">
        <v>157617</v>
      </c>
      <c r="F27" s="5" t="n">
        <v>157617</v>
      </c>
      <c r="G27" s="7" t="n">
        <v>142787</v>
      </c>
      <c r="H27" s="7" t="n">
        <v>134256</v>
      </c>
      <c r="I27" s="7" t="n">
        <v>153201</v>
      </c>
      <c r="J27" s="7" t="n">
        <v>148208</v>
      </c>
      <c r="K27" s="7" t="n">
        <v>139210</v>
      </c>
      <c r="L27" s="7" t="n">
        <v>117928</v>
      </c>
      <c r="M27" s="7" t="n">
        <v>123691</v>
      </c>
      <c r="N27" s="4" t="inlineStr">
        <is>
          <t xml:space="preserve"> </t>
        </is>
      </c>
      <c r="O27" s="7" t="n">
        <v>111066</v>
      </c>
      <c r="P27" s="7" t="n">
        <v>106204</v>
      </c>
      <c r="Q27" s="7" t="n">
        <v>100000</v>
      </c>
    </row>
    <row r="28">
      <c r="A28" s="4" t="inlineStr">
        <is>
          <t>Average Annual Return, Percent</t>
        </is>
      </c>
      <c r="B28" s="6" t="n">
        <v>0.1039</v>
      </c>
      <c r="C28" s="6" t="n">
        <v>0.0251</v>
      </c>
      <c r="D28" s="4" t="inlineStr">
        <is>
          <t xml:space="preserve"> </t>
        </is>
      </c>
      <c r="E28" s="4" t="inlineStr">
        <is>
          <t xml:space="preserve"> </t>
        </is>
      </c>
      <c r="F28" s="6" t="n">
        <v>0.04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Class 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 Value</t>
        </is>
      </c>
      <c r="B32" s="5" t="n">
        <v>15064</v>
      </c>
      <c r="C32" s="5" t="n">
        <v>15064</v>
      </c>
      <c r="D32" s="7" t="n">
        <v>15064</v>
      </c>
      <c r="E32" s="7" t="n">
        <v>15064</v>
      </c>
      <c r="F32" s="5" t="n">
        <v>15064</v>
      </c>
      <c r="G32" s="7" t="n">
        <v>13707</v>
      </c>
      <c r="H32" s="7" t="n">
        <v>12933</v>
      </c>
      <c r="I32" s="7" t="n">
        <v>14837</v>
      </c>
      <c r="J32" s="7" t="n">
        <v>14417</v>
      </c>
      <c r="K32" s="7" t="n">
        <v>13591</v>
      </c>
      <c r="L32" s="7" t="n">
        <v>11571</v>
      </c>
      <c r="M32" s="7" t="n">
        <v>12183</v>
      </c>
      <c r="N32" s="4" t="inlineStr">
        <is>
          <t xml:space="preserve"> </t>
        </is>
      </c>
      <c r="O32" s="7" t="n">
        <v>10990</v>
      </c>
      <c r="P32" s="7" t="n">
        <v>10567</v>
      </c>
      <c r="Q32" s="7" t="n">
        <v>10000</v>
      </c>
    </row>
    <row r="33">
      <c r="A33" s="4" t="inlineStr">
        <is>
          <t>Average Annual Return, Percent</t>
        </is>
      </c>
      <c r="B33" s="6" t="n">
        <v>0.099</v>
      </c>
      <c r="C33" s="6" t="n">
        <v>0.0208</v>
      </c>
      <c r="D33" s="4" t="inlineStr">
        <is>
          <t xml:space="preserve"> </t>
        </is>
      </c>
      <c r="E33" s="4" t="inlineStr">
        <is>
          <t xml:space="preserve"> </t>
        </is>
      </c>
      <c r="F33" s="6" t="n">
        <v>0.041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Class Z</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ount Value</t>
        </is>
      </c>
      <c r="B37" s="5" t="n">
        <v>15846</v>
      </c>
      <c r="C37" s="5" t="n">
        <v>15846</v>
      </c>
      <c r="D37" s="7" t="n">
        <v>15846</v>
      </c>
      <c r="E37" s="7" t="n">
        <v>15846</v>
      </c>
      <c r="F37" s="5" t="n">
        <v>15846</v>
      </c>
      <c r="G37" s="7" t="n">
        <v>14347</v>
      </c>
      <c r="H37" s="7" t="n">
        <v>13471</v>
      </c>
      <c r="I37" s="7" t="n">
        <v>15372</v>
      </c>
      <c r="J37" s="7" t="n">
        <v>14862</v>
      </c>
      <c r="K37" s="7" t="n">
        <v>13942</v>
      </c>
      <c r="L37" s="7" t="n">
        <v>11805</v>
      </c>
      <c r="M37" s="7" t="n">
        <v>12367</v>
      </c>
      <c r="N37" s="4" t="inlineStr">
        <is>
          <t xml:space="preserve"> </t>
        </is>
      </c>
      <c r="O37" s="7" t="n">
        <v>11100</v>
      </c>
      <c r="P37" s="7" t="n">
        <v>10613</v>
      </c>
      <c r="Q37" s="7" t="n">
        <v>10000</v>
      </c>
    </row>
    <row r="38">
      <c r="A38" s="4" t="inlineStr">
        <is>
          <t>Average Annual Return, Percent</t>
        </is>
      </c>
      <c r="B38" s="6" t="n">
        <v>0.1045</v>
      </c>
      <c r="C38" s="6" t="n">
        <v>0.0259</v>
      </c>
      <c r="D38" s="4" t="inlineStr">
        <is>
          <t xml:space="preserve"> </t>
        </is>
      </c>
      <c r="E38" s="4" t="inlineStr">
        <is>
          <t xml:space="preserve"> </t>
        </is>
      </c>
      <c r="F38" s="6" t="n">
        <v>0.047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A - ICE BofA U.S. All Capital Securitie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ICE BofA U.S. All Capital Securities Index2</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5" t="n">
        <v>15543</v>
      </c>
      <c r="C42" s="5" t="n">
        <v>15543</v>
      </c>
      <c r="D42" s="7" t="n">
        <v>15543</v>
      </c>
      <c r="E42" s="7" t="n">
        <v>15543</v>
      </c>
      <c r="F42" s="5" t="n">
        <v>15543</v>
      </c>
      <c r="G42" s="7" t="n">
        <v>14179</v>
      </c>
      <c r="H42" s="7" t="n">
        <v>12974</v>
      </c>
      <c r="I42" s="7" t="n">
        <v>15236</v>
      </c>
      <c r="J42" s="7" t="n">
        <v>14732</v>
      </c>
      <c r="K42" s="7" t="n">
        <v>13688</v>
      </c>
      <c r="L42" s="7" t="n">
        <v>11562</v>
      </c>
      <c r="M42" s="7" t="n">
        <v>12100</v>
      </c>
      <c r="N42" s="4" t="inlineStr">
        <is>
          <t xml:space="preserve"> </t>
        </is>
      </c>
      <c r="O42" s="7" t="n">
        <v>10945</v>
      </c>
      <c r="P42" s="7" t="n">
        <v>10543</v>
      </c>
      <c r="Q42" s="7" t="n">
        <v>10000</v>
      </c>
    </row>
    <row r="43">
      <c r="A43" s="4" t="inlineStr">
        <is>
          <t>Average Annual Return, Percent</t>
        </is>
      </c>
      <c r="B43" s="6" t="n">
        <v>0.0961</v>
      </c>
      <c r="C43" s="6" t="n">
        <v>0.0257</v>
      </c>
      <c r="D43" s="4" t="inlineStr">
        <is>
          <t xml:space="preserve"> </t>
        </is>
      </c>
      <c r="E43" s="4" t="inlineStr">
        <is>
          <t xml:space="preserve"> </t>
        </is>
      </c>
      <c r="F43" s="6" t="n">
        <v>0.045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C - ICE BofA U.S. All Capital Securities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ICE BofA U.S. All Capital Securities Index2</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 Value</t>
        </is>
      </c>
      <c r="B47" s="5" t="n">
        <v>15543</v>
      </c>
      <c r="C47" s="5" t="n">
        <v>15543</v>
      </c>
      <c r="D47" s="7" t="n">
        <v>15543</v>
      </c>
      <c r="E47" s="5" t="n">
        <v>15543</v>
      </c>
      <c r="F47" s="5" t="n">
        <v>15543</v>
      </c>
      <c r="G47" s="7" t="n">
        <v>14179</v>
      </c>
      <c r="H47" s="7" t="n">
        <v>12974</v>
      </c>
      <c r="I47" s="7" t="n">
        <v>15236</v>
      </c>
      <c r="J47" s="7" t="n">
        <v>14732</v>
      </c>
      <c r="K47" s="7" t="n">
        <v>13688</v>
      </c>
      <c r="L47" s="7" t="n">
        <v>11562</v>
      </c>
      <c r="M47" s="7" t="n">
        <v>12100</v>
      </c>
      <c r="N47" s="4" t="inlineStr">
        <is>
          <t xml:space="preserve"> </t>
        </is>
      </c>
      <c r="O47" s="7" t="n">
        <v>10945</v>
      </c>
      <c r="P47" s="7" t="n">
        <v>10543</v>
      </c>
      <c r="Q47" s="7" t="n">
        <v>10000</v>
      </c>
    </row>
    <row r="48">
      <c r="A48" s="4" t="inlineStr">
        <is>
          <t>Average Annual Return, Percent</t>
        </is>
      </c>
      <c r="B48" s="6" t="n">
        <v>0.0961</v>
      </c>
      <c r="C48" s="6" t="n">
        <v>0.0257</v>
      </c>
      <c r="D48" s="4" t="inlineStr">
        <is>
          <t xml:space="preserve"> </t>
        </is>
      </c>
      <c r="E48" s="4" t="inlineStr">
        <is>
          <t xml:space="preserve"> </t>
        </is>
      </c>
      <c r="F48" s="6" t="n">
        <v>0.045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F - ICE BofA U.S. All Capital Securities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ICE BofA U.S. All Capital Securities Index2</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Value</t>
        </is>
      </c>
      <c r="B52" s="5" t="n">
        <v>13534</v>
      </c>
      <c r="C52" s="5" t="n">
        <v>13534</v>
      </c>
      <c r="D52" s="5" t="n">
        <v>13534</v>
      </c>
      <c r="E52" s="5" t="n">
        <v>13534</v>
      </c>
      <c r="F52" s="5" t="n">
        <v>13534</v>
      </c>
      <c r="G52" s="7" t="n">
        <v>12347</v>
      </c>
      <c r="H52" s="7" t="n">
        <v>11297</v>
      </c>
      <c r="I52" s="7" t="n">
        <v>13267</v>
      </c>
      <c r="J52" s="7" t="n">
        <v>12828</v>
      </c>
      <c r="K52" s="7" t="n">
        <v>11919</v>
      </c>
      <c r="L52" s="7" t="n">
        <v>10068</v>
      </c>
      <c r="M52" s="7" t="n">
        <v>10536</v>
      </c>
      <c r="N52" s="7" t="n">
        <v>10000</v>
      </c>
      <c r="O52" s="4" t="inlineStr">
        <is>
          <t xml:space="preserve"> </t>
        </is>
      </c>
      <c r="P52" s="4" t="inlineStr">
        <is>
          <t xml:space="preserve"> </t>
        </is>
      </c>
      <c r="Q52" s="4" t="inlineStr">
        <is>
          <t xml:space="preserve"> </t>
        </is>
      </c>
    </row>
    <row r="53">
      <c r="A53" s="4" t="inlineStr">
        <is>
          <t>Average Annual Return, Percent</t>
        </is>
      </c>
      <c r="B53" s="6" t="n">
        <v>0.0961</v>
      </c>
      <c r="C53" s="6" t="n">
        <v>0.0257</v>
      </c>
      <c r="D53" s="6" t="n">
        <v>0.03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I - ICE BofA U.S. All Capital Securities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ICE BofA U.S. All Capital Securities Index2</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 Value</t>
        </is>
      </c>
      <c r="B57" s="5" t="n">
        <v>155426</v>
      </c>
      <c r="C57" s="5" t="n">
        <v>155426</v>
      </c>
      <c r="D57" s="5" t="n">
        <v>155426</v>
      </c>
      <c r="E57" s="7" t="n">
        <v>155426</v>
      </c>
      <c r="F57" s="5" t="n">
        <v>155426</v>
      </c>
      <c r="G57" s="7" t="n">
        <v>141795</v>
      </c>
      <c r="H57" s="7" t="n">
        <v>129740</v>
      </c>
      <c r="I57" s="7" t="n">
        <v>152363</v>
      </c>
      <c r="J57" s="7" t="n">
        <v>147318</v>
      </c>
      <c r="K57" s="7" t="n">
        <v>136879</v>
      </c>
      <c r="L57" s="7" t="n">
        <v>115617</v>
      </c>
      <c r="M57" s="7" t="n">
        <v>120997</v>
      </c>
      <c r="N57" s="4" t="inlineStr">
        <is>
          <t xml:space="preserve"> </t>
        </is>
      </c>
      <c r="O57" s="7" t="n">
        <v>109452</v>
      </c>
      <c r="P57" s="7" t="n">
        <v>105431</v>
      </c>
      <c r="Q57" s="7" t="n">
        <v>100000</v>
      </c>
    </row>
    <row r="58">
      <c r="A58" s="4" t="inlineStr">
        <is>
          <t>Average Annual Return, Percent</t>
        </is>
      </c>
      <c r="B58" s="6" t="n">
        <v>0.0961</v>
      </c>
      <c r="C58" s="6" t="n">
        <v>0.0257</v>
      </c>
      <c r="D58" s="4" t="inlineStr">
        <is>
          <t xml:space="preserve"> </t>
        </is>
      </c>
      <c r="E58" s="4" t="inlineStr">
        <is>
          <t xml:space="preserve"> </t>
        </is>
      </c>
      <c r="F58" s="6" t="n">
        <v>0.045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R - ICE BofA U.S. All Capital Securitie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ICE BofA U.S. All Capital Securities Index2</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5" t="n">
        <v>15543</v>
      </c>
      <c r="C62" s="5" t="n">
        <v>15543</v>
      </c>
      <c r="D62" s="7" t="n">
        <v>15543</v>
      </c>
      <c r="E62" s="7" t="n">
        <v>15543</v>
      </c>
      <c r="F62" s="5" t="n">
        <v>15543</v>
      </c>
      <c r="G62" s="7" t="n">
        <v>14179</v>
      </c>
      <c r="H62" s="7" t="n">
        <v>12974</v>
      </c>
      <c r="I62" s="7" t="n">
        <v>15236</v>
      </c>
      <c r="J62" s="7" t="n">
        <v>14732</v>
      </c>
      <c r="K62" s="7" t="n">
        <v>13688</v>
      </c>
      <c r="L62" s="7" t="n">
        <v>11562</v>
      </c>
      <c r="M62" s="7" t="n">
        <v>12100</v>
      </c>
      <c r="N62" s="4" t="inlineStr">
        <is>
          <t xml:space="preserve"> </t>
        </is>
      </c>
      <c r="O62" s="7" t="n">
        <v>10945</v>
      </c>
      <c r="P62" s="7" t="n">
        <v>10543</v>
      </c>
      <c r="Q62" s="7" t="n">
        <v>10000</v>
      </c>
    </row>
    <row r="63">
      <c r="A63" s="4" t="inlineStr">
        <is>
          <t>Average Annual Return, Percent</t>
        </is>
      </c>
      <c r="B63" s="6" t="n">
        <v>0.0961</v>
      </c>
      <c r="C63" s="6" t="n">
        <v>0.0257</v>
      </c>
      <c r="D63" s="4" t="inlineStr">
        <is>
          <t xml:space="preserve"> </t>
        </is>
      </c>
      <c r="E63" s="4" t="inlineStr">
        <is>
          <t xml:space="preserve"> </t>
        </is>
      </c>
      <c r="F63" s="6" t="n">
        <v>0.045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Z - ICE BofA U.S. All Capital Securities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ICE BofA U.S. All Capital Securities Index2</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ount Value</t>
        </is>
      </c>
      <c r="B67" s="5" t="n">
        <v>15543</v>
      </c>
      <c r="C67" s="5" t="n">
        <v>15543</v>
      </c>
      <c r="D67" s="7" t="n">
        <v>15543</v>
      </c>
      <c r="E67" s="7" t="n">
        <v>15543</v>
      </c>
      <c r="F67" s="5" t="n">
        <v>15543</v>
      </c>
      <c r="G67" s="7" t="n">
        <v>14179</v>
      </c>
      <c r="H67" s="7" t="n">
        <v>12974</v>
      </c>
      <c r="I67" s="7" t="n">
        <v>15236</v>
      </c>
      <c r="J67" s="7" t="n">
        <v>14732</v>
      </c>
      <c r="K67" s="7" t="n">
        <v>13688</v>
      </c>
      <c r="L67" s="7" t="n">
        <v>11562</v>
      </c>
      <c r="M67" s="7" t="n">
        <v>12100</v>
      </c>
      <c r="N67" s="4" t="inlineStr">
        <is>
          <t xml:space="preserve"> </t>
        </is>
      </c>
      <c r="O67" s="7" t="n">
        <v>10945</v>
      </c>
      <c r="P67" s="7" t="n">
        <v>10543</v>
      </c>
      <c r="Q67" s="7" t="n">
        <v>10000</v>
      </c>
    </row>
    <row r="68">
      <c r="A68" s="4" t="inlineStr">
        <is>
          <t>Average Annual Return, Percent</t>
        </is>
      </c>
      <c r="B68" s="6" t="n">
        <v>0.0961</v>
      </c>
      <c r="C68" s="6" t="n">
        <v>0.0257</v>
      </c>
      <c r="D68" s="4" t="inlineStr">
        <is>
          <t xml:space="preserve"> </t>
        </is>
      </c>
      <c r="E68" s="4" t="inlineStr">
        <is>
          <t xml:space="preserve"> </t>
        </is>
      </c>
      <c r="F68" s="6" t="n">
        <v>0.045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A - ICE BofA Fixed Rate Preferred Securitie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ICE BofA Fixed Rate Preferred Securities Index</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ount Value</t>
        </is>
      </c>
      <c r="B72" s="5" t="n">
        <v>15098</v>
      </c>
      <c r="C72" s="5" t="n">
        <v>15098</v>
      </c>
      <c r="D72" s="7" t="n">
        <v>15098</v>
      </c>
      <c r="E72" s="7" t="n">
        <v>15098</v>
      </c>
      <c r="F72" s="5" t="n">
        <v>15098</v>
      </c>
      <c r="G72" s="7" t="n">
        <v>14103</v>
      </c>
      <c r="H72" s="7" t="n">
        <v>12797</v>
      </c>
      <c r="I72" s="7" t="n">
        <v>14986</v>
      </c>
      <c r="J72" s="7" t="n">
        <v>14657</v>
      </c>
      <c r="K72" s="7" t="n">
        <v>13705</v>
      </c>
      <c r="L72" s="7" t="n">
        <v>11643</v>
      </c>
      <c r="M72" s="7" t="n">
        <v>12172</v>
      </c>
      <c r="N72" s="4" t="inlineStr">
        <is>
          <t xml:space="preserve"> </t>
        </is>
      </c>
      <c r="O72" s="7" t="n">
        <v>11007</v>
      </c>
      <c r="P72" s="7" t="n">
        <v>10758</v>
      </c>
      <c r="Q72" s="7" t="n">
        <v>10000</v>
      </c>
    </row>
    <row r="73">
      <c r="A73" s="4" t="inlineStr">
        <is>
          <t>Average Annual Return, Percent</t>
        </is>
      </c>
      <c r="B73" s="6" t="n">
        <v>0.07049999999999999</v>
      </c>
      <c r="C73" s="6" t="n">
        <v>0.0195</v>
      </c>
      <c r="D73" s="4" t="inlineStr">
        <is>
          <t xml:space="preserve"> </t>
        </is>
      </c>
      <c r="E73" s="4" t="inlineStr">
        <is>
          <t xml:space="preserve"> </t>
        </is>
      </c>
      <c r="F73" s="6" t="n">
        <v>0.042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A - Linked Blended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Linked Blended Benchmark1</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5" t="n">
        <v>15605</v>
      </c>
      <c r="C77" s="5" t="n">
        <v>15605</v>
      </c>
      <c r="D77" s="7" t="n">
        <v>15605</v>
      </c>
      <c r="E77" s="7" t="n">
        <v>15605</v>
      </c>
      <c r="F77" s="5" t="n">
        <v>15605</v>
      </c>
      <c r="G77" s="7" t="n">
        <v>14308</v>
      </c>
      <c r="H77" s="7" t="n">
        <v>13222</v>
      </c>
      <c r="I77" s="7" t="n">
        <v>15034</v>
      </c>
      <c r="J77" s="7" t="n">
        <v>14637</v>
      </c>
      <c r="K77" s="7" t="n">
        <v>13560</v>
      </c>
      <c r="L77" s="7" t="n">
        <v>11450</v>
      </c>
      <c r="M77" s="7" t="n">
        <v>11951</v>
      </c>
      <c r="N77" s="4" t="inlineStr">
        <is>
          <t xml:space="preserve"> </t>
        </is>
      </c>
      <c r="O77" s="7" t="n">
        <v>10810</v>
      </c>
      <c r="P77" s="7" t="n">
        <v>10418</v>
      </c>
      <c r="Q77" s="7" t="n">
        <v>10000</v>
      </c>
    </row>
    <row r="78">
      <c r="A78" s="4" t="inlineStr">
        <is>
          <t>Average Annual Return, Percent</t>
        </is>
      </c>
      <c r="B78" s="6" t="n">
        <v>0.0907</v>
      </c>
      <c r="C78" s="6" t="n">
        <v>0.0285</v>
      </c>
      <c r="D78" s="4" t="inlineStr">
        <is>
          <t xml:space="preserve"> </t>
        </is>
      </c>
      <c r="E78" s="4" t="inlineStr">
        <is>
          <t xml:space="preserve"> </t>
        </is>
      </c>
      <c r="F78" s="6" t="n">
        <v>0.045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A -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S&amp;P 500 Index2</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5" t="n">
        <v>34254</v>
      </c>
      <c r="C82" s="5" t="n">
        <v>34254</v>
      </c>
      <c r="D82" s="7" t="n">
        <v>34254</v>
      </c>
      <c r="E82" s="7" t="n">
        <v>34254</v>
      </c>
      <c r="F82" s="5" t="n">
        <v>34254</v>
      </c>
      <c r="G82" s="7" t="n">
        <v>27399</v>
      </c>
      <c r="H82" s="7" t="n">
        <v>21696</v>
      </c>
      <c r="I82" s="7" t="n">
        <v>26494</v>
      </c>
      <c r="J82" s="7" t="n">
        <v>20585</v>
      </c>
      <c r="K82" s="7" t="n">
        <v>17386</v>
      </c>
      <c r="L82" s="7" t="n">
        <v>13223</v>
      </c>
      <c r="M82" s="7" t="n">
        <v>13829</v>
      </c>
      <c r="N82" s="4" t="inlineStr">
        <is>
          <t xml:space="preserve"> </t>
        </is>
      </c>
      <c r="O82" s="7" t="n">
        <v>11351</v>
      </c>
      <c r="P82" s="7" t="n">
        <v>10138</v>
      </c>
      <c r="Q82" s="7" t="n">
        <v>10000</v>
      </c>
    </row>
    <row r="83">
      <c r="A83" s="4" t="inlineStr">
        <is>
          <t>Average Annual Return, Percent</t>
        </is>
      </c>
      <c r="B83" s="6" t="n">
        <v>0.2502</v>
      </c>
      <c r="C83" s="6" t="n">
        <v>0.1452</v>
      </c>
      <c r="D83" s="4" t="inlineStr">
        <is>
          <t xml:space="preserve"> </t>
        </is>
      </c>
      <c r="E83" s="4" t="inlineStr">
        <is>
          <t xml:space="preserve"> </t>
        </is>
      </c>
      <c r="F83" s="6" t="n">
        <v>0.13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C - ICE BofA Fixed Rate Preferred Securities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ICE BofA Fixed Rate Preferred Securities Index</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ount Value</t>
        </is>
      </c>
      <c r="B87" s="5" t="n">
        <v>15098</v>
      </c>
      <c r="C87" s="5" t="n">
        <v>15098</v>
      </c>
      <c r="D87" s="7" t="n">
        <v>15098</v>
      </c>
      <c r="E87" s="7" t="n">
        <v>15098</v>
      </c>
      <c r="F87" s="5" t="n">
        <v>15098</v>
      </c>
      <c r="G87" s="7" t="n">
        <v>14103</v>
      </c>
      <c r="H87" s="7" t="n">
        <v>12797</v>
      </c>
      <c r="I87" s="7" t="n">
        <v>14986</v>
      </c>
      <c r="J87" s="7" t="n">
        <v>14657</v>
      </c>
      <c r="K87" s="7" t="n">
        <v>13705</v>
      </c>
      <c r="L87" s="7" t="n">
        <v>11643</v>
      </c>
      <c r="M87" s="7" t="n">
        <v>12172</v>
      </c>
      <c r="N87" s="4" t="inlineStr">
        <is>
          <t xml:space="preserve"> </t>
        </is>
      </c>
      <c r="O87" s="7" t="n">
        <v>11007</v>
      </c>
      <c r="P87" s="7" t="n">
        <v>10758</v>
      </c>
      <c r="Q87" s="7" t="n">
        <v>10000</v>
      </c>
    </row>
    <row r="88">
      <c r="A88" s="4" t="inlineStr">
        <is>
          <t>Average Annual Return, Percent</t>
        </is>
      </c>
      <c r="B88" s="6" t="n">
        <v>0.07049999999999999</v>
      </c>
      <c r="C88" s="6" t="n">
        <v>0.0195</v>
      </c>
      <c r="D88" s="4" t="inlineStr">
        <is>
          <t xml:space="preserve"> </t>
        </is>
      </c>
      <c r="E88" s="4" t="inlineStr">
        <is>
          <t xml:space="preserve"> </t>
        </is>
      </c>
      <c r="F88" s="6" t="n">
        <v>0.042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C - Linked Blended Benchma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Linked Blended Benchmark1</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5" t="n">
        <v>15605</v>
      </c>
      <c r="C92" s="5" t="n">
        <v>15605</v>
      </c>
      <c r="D92" s="7" t="n">
        <v>15605</v>
      </c>
      <c r="E92" s="7" t="n">
        <v>15605</v>
      </c>
      <c r="F92" s="5" t="n">
        <v>15605</v>
      </c>
      <c r="G92" s="7" t="n">
        <v>14308</v>
      </c>
      <c r="H92" s="7" t="n">
        <v>13222</v>
      </c>
      <c r="I92" s="7" t="n">
        <v>15034</v>
      </c>
      <c r="J92" s="7" t="n">
        <v>14637</v>
      </c>
      <c r="K92" s="7" t="n">
        <v>13560</v>
      </c>
      <c r="L92" s="7" t="n">
        <v>11450</v>
      </c>
      <c r="M92" s="7" t="n">
        <v>11951</v>
      </c>
      <c r="N92" s="4" t="inlineStr">
        <is>
          <t xml:space="preserve"> </t>
        </is>
      </c>
      <c r="O92" s="7" t="n">
        <v>10810</v>
      </c>
      <c r="P92" s="7" t="n">
        <v>10418</v>
      </c>
      <c r="Q92" s="7" t="n">
        <v>10000</v>
      </c>
    </row>
    <row r="93">
      <c r="A93" s="4" t="inlineStr">
        <is>
          <t>Average Annual Return, Percent</t>
        </is>
      </c>
      <c r="B93" s="6" t="n">
        <v>0.0907</v>
      </c>
      <c r="C93" s="6" t="n">
        <v>0.0285</v>
      </c>
      <c r="D93" s="4" t="inlineStr">
        <is>
          <t xml:space="preserve"> </t>
        </is>
      </c>
      <c r="E93" s="4" t="inlineStr">
        <is>
          <t xml:space="preserve"> </t>
        </is>
      </c>
      <c r="F93" s="6" t="n">
        <v>0.045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lass C - S&amp;P 5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S&amp;P 500 Index2</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5" t="n">
        <v>34254</v>
      </c>
      <c r="C97" s="5" t="n">
        <v>34254</v>
      </c>
      <c r="D97" s="7" t="n">
        <v>34254</v>
      </c>
      <c r="E97" s="5" t="n">
        <v>34254</v>
      </c>
      <c r="F97" s="5" t="n">
        <v>34254</v>
      </c>
      <c r="G97" s="7" t="n">
        <v>27399</v>
      </c>
      <c r="H97" s="7" t="n">
        <v>21696</v>
      </c>
      <c r="I97" s="7" t="n">
        <v>26494</v>
      </c>
      <c r="J97" s="7" t="n">
        <v>20585</v>
      </c>
      <c r="K97" s="7" t="n">
        <v>17386</v>
      </c>
      <c r="L97" s="7" t="n">
        <v>13223</v>
      </c>
      <c r="M97" s="7" t="n">
        <v>13829</v>
      </c>
      <c r="N97" s="4" t="inlineStr">
        <is>
          <t xml:space="preserve"> </t>
        </is>
      </c>
      <c r="O97" s="7" t="n">
        <v>11351</v>
      </c>
      <c r="P97" s="7" t="n">
        <v>10138</v>
      </c>
      <c r="Q97" s="7" t="n">
        <v>10000</v>
      </c>
    </row>
    <row r="98">
      <c r="A98" s="4" t="inlineStr">
        <is>
          <t>Average Annual Return, Percent</t>
        </is>
      </c>
      <c r="B98" s="6" t="n">
        <v>0.2502</v>
      </c>
      <c r="C98" s="6" t="n">
        <v>0.1452</v>
      </c>
      <c r="D98" s="4" t="inlineStr">
        <is>
          <t xml:space="preserve"> </t>
        </is>
      </c>
      <c r="E98" s="4" t="inlineStr">
        <is>
          <t xml:space="preserve"> </t>
        </is>
      </c>
      <c r="F98" s="6" t="n">
        <v>0.13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lass F - ICE BofA Fixed Rate Preferred Securities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ICE BofA Fixed Rate Preferred Securities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5" t="n">
        <v>12978</v>
      </c>
      <c r="C102" s="5" t="n">
        <v>12978</v>
      </c>
      <c r="D102" s="5" t="n">
        <v>12978</v>
      </c>
      <c r="E102" s="5" t="n">
        <v>12978</v>
      </c>
      <c r="F102" s="5" t="n">
        <v>12978</v>
      </c>
      <c r="G102" s="7" t="n">
        <v>12123</v>
      </c>
      <c r="H102" s="7" t="n">
        <v>11000</v>
      </c>
      <c r="I102" s="7" t="n">
        <v>12881</v>
      </c>
      <c r="J102" s="7" t="n">
        <v>12599</v>
      </c>
      <c r="K102" s="7" t="n">
        <v>11780</v>
      </c>
      <c r="L102" s="7" t="n">
        <v>10008</v>
      </c>
      <c r="M102" s="7" t="n">
        <v>10463</v>
      </c>
      <c r="N102" s="7" t="n">
        <v>10000</v>
      </c>
      <c r="O102" s="4" t="inlineStr">
        <is>
          <t xml:space="preserve"> </t>
        </is>
      </c>
      <c r="P102" s="4" t="inlineStr">
        <is>
          <t xml:space="preserve"> </t>
        </is>
      </c>
      <c r="Q102" s="4" t="inlineStr">
        <is>
          <t xml:space="preserve"> </t>
        </is>
      </c>
    </row>
    <row r="103">
      <c r="A103" s="4" t="inlineStr">
        <is>
          <t>Average Annual Return, Percent</t>
        </is>
      </c>
      <c r="B103" s="6" t="n">
        <v>0.07049999999999999</v>
      </c>
      <c r="C103" s="6" t="n">
        <v>0.0195</v>
      </c>
      <c r="D103" s="6" t="n">
        <v>0.034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lass F - Linked Blended Benchmar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Linked Blended Benchmark1</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5" t="n">
        <v>13805</v>
      </c>
      <c r="C107" s="5" t="n">
        <v>13805</v>
      </c>
      <c r="D107" s="5" t="n">
        <v>13805</v>
      </c>
      <c r="E107" s="5" t="n">
        <v>13805</v>
      </c>
      <c r="F107" s="7" t="n">
        <v>13805</v>
      </c>
      <c r="G107" s="7" t="n">
        <v>12657</v>
      </c>
      <c r="H107" s="7" t="n">
        <v>11697</v>
      </c>
      <c r="I107" s="7" t="n">
        <v>13300</v>
      </c>
      <c r="J107" s="7" t="n">
        <v>12948</v>
      </c>
      <c r="K107" s="7" t="n">
        <v>11996</v>
      </c>
      <c r="L107" s="7" t="n">
        <v>10129</v>
      </c>
      <c r="M107" s="7" t="n">
        <v>10573</v>
      </c>
      <c r="N107" s="7" t="n">
        <v>10000</v>
      </c>
      <c r="O107" s="4" t="inlineStr">
        <is>
          <t xml:space="preserve"> </t>
        </is>
      </c>
      <c r="P107" s="4" t="inlineStr">
        <is>
          <t xml:space="preserve"> </t>
        </is>
      </c>
      <c r="Q107" s="4" t="inlineStr">
        <is>
          <t xml:space="preserve"> </t>
        </is>
      </c>
    </row>
    <row r="108">
      <c r="A108" s="4" t="inlineStr">
        <is>
          <t>Average Annual Return, Percent</t>
        </is>
      </c>
      <c r="B108" s="6" t="n">
        <v>0.0907</v>
      </c>
      <c r="C108" s="6" t="n">
        <v>0.0285</v>
      </c>
      <c r="D108" s="6" t="n">
        <v>0.04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lass F - S&amp;P 5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S&amp;P 500 Index2</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ccount Value</t>
        </is>
      </c>
      <c r="B112" s="5" t="n">
        <v>28497</v>
      </c>
      <c r="C112" s="5" t="n">
        <v>28497</v>
      </c>
      <c r="D112" s="5" t="n">
        <v>28497</v>
      </c>
      <c r="E112" s="5" t="n">
        <v>28497</v>
      </c>
      <c r="F112" s="5" t="n">
        <v>28497</v>
      </c>
      <c r="G112" s="7" t="n">
        <v>22794</v>
      </c>
      <c r="H112" s="7" t="n">
        <v>18049</v>
      </c>
      <c r="I112" s="7" t="n">
        <v>22041</v>
      </c>
      <c r="J112" s="7" t="n">
        <v>17125</v>
      </c>
      <c r="K112" s="7" t="n">
        <v>14464</v>
      </c>
      <c r="L112" s="7" t="n">
        <v>11000</v>
      </c>
      <c r="M112" s="7" t="n">
        <v>11505</v>
      </c>
      <c r="N112" s="5" t="n">
        <v>10000</v>
      </c>
      <c r="O112" s="4" t="inlineStr">
        <is>
          <t xml:space="preserve"> </t>
        </is>
      </c>
      <c r="P112" s="4" t="inlineStr">
        <is>
          <t xml:space="preserve"> </t>
        </is>
      </c>
      <c r="Q112" s="4" t="inlineStr">
        <is>
          <t xml:space="preserve"> </t>
        </is>
      </c>
    </row>
    <row r="113">
      <c r="A113" s="4" t="inlineStr">
        <is>
          <t>Average Annual Return, Percent</t>
        </is>
      </c>
      <c r="B113" s="6" t="n">
        <v>0.2502</v>
      </c>
      <c r="C113" s="6" t="n">
        <v>0.1452</v>
      </c>
      <c r="D113" s="6" t="n">
        <v>0.144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lass I - ICE BofA Fixed Rate Preferred Securities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ICE BofA Fixed Rate Preferred Securities Index</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ccount Value</t>
        </is>
      </c>
      <c r="B117" s="5" t="n">
        <v>150979</v>
      </c>
      <c r="C117" s="5" t="n">
        <v>150979</v>
      </c>
      <c r="D117" s="5" t="n">
        <v>150979</v>
      </c>
      <c r="E117" s="7" t="n">
        <v>150979</v>
      </c>
      <c r="F117" s="5" t="n">
        <v>150979</v>
      </c>
      <c r="G117" s="7" t="n">
        <v>141035</v>
      </c>
      <c r="H117" s="7" t="n">
        <v>127972</v>
      </c>
      <c r="I117" s="7" t="n">
        <v>149856</v>
      </c>
      <c r="J117" s="7" t="n">
        <v>146570</v>
      </c>
      <c r="K117" s="7" t="n">
        <v>137049</v>
      </c>
      <c r="L117" s="7" t="n">
        <v>116432</v>
      </c>
      <c r="M117" s="7" t="n">
        <v>121718</v>
      </c>
      <c r="N117" s="4" t="inlineStr">
        <is>
          <t xml:space="preserve"> </t>
        </is>
      </c>
      <c r="O117" s="7" t="n">
        <v>110068</v>
      </c>
      <c r="P117" s="7" t="n">
        <v>107576</v>
      </c>
      <c r="Q117" s="7" t="n">
        <v>100000</v>
      </c>
    </row>
    <row r="118">
      <c r="A118" s="4" t="inlineStr">
        <is>
          <t>Average Annual Return, Percent</t>
        </is>
      </c>
      <c r="B118" s="6" t="n">
        <v>0.07049999999999999</v>
      </c>
      <c r="C118" s="6" t="n">
        <v>0.0195</v>
      </c>
      <c r="D118" s="4" t="inlineStr">
        <is>
          <t xml:space="preserve"> </t>
        </is>
      </c>
      <c r="E118" s="4" t="inlineStr">
        <is>
          <t xml:space="preserve"> </t>
        </is>
      </c>
      <c r="F118" s="6" t="n">
        <v>0.042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lass I - Linked Blended Benchmar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Linked Blended Benchmark1</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5" t="n">
        <v>156048</v>
      </c>
      <c r="C122" s="5" t="n">
        <v>156048</v>
      </c>
      <c r="D122" s="7" t="n">
        <v>156048</v>
      </c>
      <c r="E122" s="7" t="n">
        <v>156048</v>
      </c>
      <c r="F122" s="5" t="n">
        <v>156048</v>
      </c>
      <c r="G122" s="7" t="n">
        <v>143078</v>
      </c>
      <c r="H122" s="7" t="n">
        <v>132219</v>
      </c>
      <c r="I122" s="7" t="n">
        <v>150344</v>
      </c>
      <c r="J122" s="7" t="n">
        <v>146369</v>
      </c>
      <c r="K122" s="7" t="n">
        <v>135605</v>
      </c>
      <c r="L122" s="7" t="n">
        <v>114499</v>
      </c>
      <c r="M122" s="7" t="n">
        <v>119511</v>
      </c>
      <c r="N122" s="4" t="inlineStr">
        <is>
          <t xml:space="preserve"> </t>
        </is>
      </c>
      <c r="O122" s="7" t="n">
        <v>108097</v>
      </c>
      <c r="P122" s="7" t="n">
        <v>104177</v>
      </c>
      <c r="Q122" s="7" t="n">
        <v>100000</v>
      </c>
    </row>
    <row r="123">
      <c r="A123" s="4" t="inlineStr">
        <is>
          <t>Average Annual Return, Percent</t>
        </is>
      </c>
      <c r="B123" s="6" t="n">
        <v>0.0907</v>
      </c>
      <c r="C123" s="6" t="n">
        <v>0.0285</v>
      </c>
      <c r="D123" s="4" t="inlineStr">
        <is>
          <t xml:space="preserve"> </t>
        </is>
      </c>
      <c r="E123" s="4" t="inlineStr">
        <is>
          <t xml:space="preserve"> </t>
        </is>
      </c>
      <c r="F123" s="6" t="n">
        <v>0.045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lass I - S&amp;P 500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S&amp;P 500 Index2</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ccount Value</t>
        </is>
      </c>
      <c r="B127" s="5" t="n">
        <v>342540</v>
      </c>
      <c r="C127" s="5" t="n">
        <v>342540</v>
      </c>
      <c r="D127" s="7" t="n">
        <v>342540</v>
      </c>
      <c r="E127" s="7" t="n">
        <v>342540</v>
      </c>
      <c r="F127" s="5" t="n">
        <v>342540</v>
      </c>
      <c r="G127" s="7" t="n">
        <v>273988</v>
      </c>
      <c r="H127" s="7" t="n">
        <v>216956</v>
      </c>
      <c r="I127" s="7" t="n">
        <v>264938</v>
      </c>
      <c r="J127" s="7" t="n">
        <v>205849</v>
      </c>
      <c r="K127" s="7" t="n">
        <v>173861</v>
      </c>
      <c r="L127" s="7" t="n">
        <v>132227</v>
      </c>
      <c r="M127" s="7" t="n">
        <v>138290</v>
      </c>
      <c r="N127" s="4" t="inlineStr">
        <is>
          <t xml:space="preserve"> </t>
        </is>
      </c>
      <c r="O127" s="7" t="n">
        <v>113509</v>
      </c>
      <c r="P127" s="7" t="n">
        <v>101384</v>
      </c>
      <c r="Q127" s="7" t="n">
        <v>100000</v>
      </c>
    </row>
    <row r="128">
      <c r="A128" s="4" t="inlineStr">
        <is>
          <t>Average Annual Return, Percent</t>
        </is>
      </c>
      <c r="B128" s="6" t="n">
        <v>0.2502</v>
      </c>
      <c r="C128" s="6" t="n">
        <v>0.1452</v>
      </c>
      <c r="D128" s="4" t="inlineStr">
        <is>
          <t xml:space="preserve"> </t>
        </is>
      </c>
      <c r="E128" s="4" t="inlineStr">
        <is>
          <t xml:space="preserve"> </t>
        </is>
      </c>
      <c r="F128" s="6" t="n">
        <v>0.13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lass R - ICE BofA Fixed Rate Preferred Securities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ICE BofA Fixed Rate Preferred Securities Index</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ccount Value</t>
        </is>
      </c>
      <c r="B132" s="5" t="n">
        <v>15098</v>
      </c>
      <c r="C132" s="5" t="n">
        <v>15098</v>
      </c>
      <c r="D132" s="7" t="n">
        <v>15098</v>
      </c>
      <c r="E132" s="7" t="n">
        <v>15098</v>
      </c>
      <c r="F132" s="5" t="n">
        <v>15098</v>
      </c>
      <c r="G132" s="7" t="n">
        <v>14103</v>
      </c>
      <c r="H132" s="7" t="n">
        <v>12797</v>
      </c>
      <c r="I132" s="7" t="n">
        <v>14986</v>
      </c>
      <c r="J132" s="7" t="n">
        <v>14657</v>
      </c>
      <c r="K132" s="7" t="n">
        <v>13705</v>
      </c>
      <c r="L132" s="7" t="n">
        <v>11643</v>
      </c>
      <c r="M132" s="7" t="n">
        <v>12172</v>
      </c>
      <c r="N132" s="4" t="inlineStr">
        <is>
          <t xml:space="preserve"> </t>
        </is>
      </c>
      <c r="O132" s="7" t="n">
        <v>11007</v>
      </c>
      <c r="P132" s="7" t="n">
        <v>10758</v>
      </c>
      <c r="Q132" s="7" t="n">
        <v>10000</v>
      </c>
    </row>
    <row r="133">
      <c r="A133" s="4" t="inlineStr">
        <is>
          <t>Average Annual Return, Percent</t>
        </is>
      </c>
      <c r="B133" s="6" t="n">
        <v>0.07049999999999999</v>
      </c>
      <c r="C133" s="6" t="n">
        <v>0.0195</v>
      </c>
      <c r="D133" s="4" t="inlineStr">
        <is>
          <t xml:space="preserve"> </t>
        </is>
      </c>
      <c r="E133" s="4" t="inlineStr">
        <is>
          <t xml:space="preserve"> </t>
        </is>
      </c>
      <c r="F133" s="6" t="n">
        <v>0.042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lass R - Linked Blended Benchmar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 xml:space="preserve"> </t>
        </is>
      </c>
      <c r="F136" s="4" t="inlineStr">
        <is>
          <t>Linked Blended Benchmark1</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 Value</t>
        </is>
      </c>
      <c r="B137" s="5" t="n">
        <v>15605</v>
      </c>
      <c r="C137" s="5" t="n">
        <v>15605</v>
      </c>
      <c r="D137" s="7" t="n">
        <v>15605</v>
      </c>
      <c r="E137" s="7" t="n">
        <v>15605</v>
      </c>
      <c r="F137" s="5" t="n">
        <v>15605</v>
      </c>
      <c r="G137" s="7" t="n">
        <v>14308</v>
      </c>
      <c r="H137" s="7" t="n">
        <v>13222</v>
      </c>
      <c r="I137" s="7" t="n">
        <v>15034</v>
      </c>
      <c r="J137" s="7" t="n">
        <v>14637</v>
      </c>
      <c r="K137" s="7" t="n">
        <v>13560</v>
      </c>
      <c r="L137" s="7" t="n">
        <v>11450</v>
      </c>
      <c r="M137" s="7" t="n">
        <v>11951</v>
      </c>
      <c r="N137" s="4" t="inlineStr">
        <is>
          <t xml:space="preserve"> </t>
        </is>
      </c>
      <c r="O137" s="7" t="n">
        <v>10810</v>
      </c>
      <c r="P137" s="7" t="n">
        <v>10418</v>
      </c>
      <c r="Q137" s="7" t="n">
        <v>10000</v>
      </c>
    </row>
    <row r="138">
      <c r="A138" s="4" t="inlineStr">
        <is>
          <t>Average Annual Return, Percent</t>
        </is>
      </c>
      <c r="B138" s="6" t="n">
        <v>0.0907</v>
      </c>
      <c r="C138" s="6" t="n">
        <v>0.0285</v>
      </c>
      <c r="D138" s="4" t="inlineStr">
        <is>
          <t xml:space="preserve"> </t>
        </is>
      </c>
      <c r="E138" s="4" t="inlineStr">
        <is>
          <t xml:space="preserve"> </t>
        </is>
      </c>
      <c r="F138" s="6" t="n">
        <v>0.045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lass R -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S&amp;P 500 Index2</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5" t="n">
        <v>34254</v>
      </c>
      <c r="C142" s="5" t="n">
        <v>34254</v>
      </c>
      <c r="D142" s="7" t="n">
        <v>34254</v>
      </c>
      <c r="E142" s="7" t="n">
        <v>34254</v>
      </c>
      <c r="F142" s="5" t="n">
        <v>34254</v>
      </c>
      <c r="G142" s="7" t="n">
        <v>27399</v>
      </c>
      <c r="H142" s="7" t="n">
        <v>21696</v>
      </c>
      <c r="I142" s="7" t="n">
        <v>26494</v>
      </c>
      <c r="J142" s="7" t="n">
        <v>20585</v>
      </c>
      <c r="K142" s="7" t="n">
        <v>17386</v>
      </c>
      <c r="L142" s="7" t="n">
        <v>13223</v>
      </c>
      <c r="M142" s="7" t="n">
        <v>13829</v>
      </c>
      <c r="N142" s="4" t="inlineStr">
        <is>
          <t xml:space="preserve"> </t>
        </is>
      </c>
      <c r="O142" s="7" t="n">
        <v>11351</v>
      </c>
      <c r="P142" s="7" t="n">
        <v>10138</v>
      </c>
      <c r="Q142" s="7" t="n">
        <v>10000</v>
      </c>
    </row>
    <row r="143">
      <c r="A143" s="4" t="inlineStr">
        <is>
          <t>Average Annual Return, Percent</t>
        </is>
      </c>
      <c r="B143" s="6" t="n">
        <v>0.2502</v>
      </c>
      <c r="C143" s="6" t="n">
        <v>0.1452</v>
      </c>
      <c r="D143" s="4" t="inlineStr">
        <is>
          <t xml:space="preserve"> </t>
        </is>
      </c>
      <c r="E143" s="4" t="inlineStr">
        <is>
          <t xml:space="preserve"> </t>
        </is>
      </c>
      <c r="F143" s="6" t="n">
        <v>0.13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lass Z - ICE BofA Fixed Rate Preferred Securities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ICE BofA Fixed Rate Preferred Securities Index</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Account Value</t>
        </is>
      </c>
      <c r="B147" s="5" t="n">
        <v>15098</v>
      </c>
      <c r="C147" s="5" t="n">
        <v>15098</v>
      </c>
      <c r="D147" s="7" t="n">
        <v>15098</v>
      </c>
      <c r="E147" s="7" t="n">
        <v>15098</v>
      </c>
      <c r="F147" s="5" t="n">
        <v>15098</v>
      </c>
      <c r="G147" s="7" t="n">
        <v>14103</v>
      </c>
      <c r="H147" s="7" t="n">
        <v>12797</v>
      </c>
      <c r="I147" s="7" t="n">
        <v>14986</v>
      </c>
      <c r="J147" s="7" t="n">
        <v>14657</v>
      </c>
      <c r="K147" s="7" t="n">
        <v>13705</v>
      </c>
      <c r="L147" s="7" t="n">
        <v>11643</v>
      </c>
      <c r="M147" s="7" t="n">
        <v>12172</v>
      </c>
      <c r="N147" s="4" t="inlineStr">
        <is>
          <t xml:space="preserve"> </t>
        </is>
      </c>
      <c r="O147" s="7" t="n">
        <v>11007</v>
      </c>
      <c r="P147" s="7" t="n">
        <v>10758</v>
      </c>
      <c r="Q147" s="7" t="n">
        <v>10000</v>
      </c>
    </row>
    <row r="148">
      <c r="A148" s="4" t="inlineStr">
        <is>
          <t>Average Annual Return, Percent</t>
        </is>
      </c>
      <c r="B148" s="6" t="n">
        <v>0.07049999999999999</v>
      </c>
      <c r="C148" s="6" t="n">
        <v>0.0195</v>
      </c>
      <c r="D148" s="4" t="inlineStr">
        <is>
          <t xml:space="preserve"> </t>
        </is>
      </c>
      <c r="E148" s="4" t="inlineStr">
        <is>
          <t xml:space="preserve"> </t>
        </is>
      </c>
      <c r="F148" s="6" t="n">
        <v>0.042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lass Z - Linked Blended Benchmar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Linked Blended Benchmark1</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5" t="n">
        <v>15605</v>
      </c>
      <c r="C152" s="5" t="n">
        <v>15605</v>
      </c>
      <c r="D152" s="7" t="n">
        <v>15605</v>
      </c>
      <c r="E152" s="7" t="n">
        <v>15605</v>
      </c>
      <c r="F152" s="5" t="n">
        <v>15605</v>
      </c>
      <c r="G152" s="7" t="n">
        <v>14308</v>
      </c>
      <c r="H152" s="7" t="n">
        <v>13222</v>
      </c>
      <c r="I152" s="7" t="n">
        <v>15034</v>
      </c>
      <c r="J152" s="7" t="n">
        <v>14637</v>
      </c>
      <c r="K152" s="7" t="n">
        <v>13560</v>
      </c>
      <c r="L152" s="7" t="n">
        <v>11450</v>
      </c>
      <c r="M152" s="7" t="n">
        <v>11951</v>
      </c>
      <c r="N152" s="4" t="inlineStr">
        <is>
          <t xml:space="preserve"> </t>
        </is>
      </c>
      <c r="O152" s="7" t="n">
        <v>10810</v>
      </c>
      <c r="P152" s="7" t="n">
        <v>10418</v>
      </c>
      <c r="Q152" s="7" t="n">
        <v>10000</v>
      </c>
    </row>
    <row r="153">
      <c r="A153" s="4" t="inlineStr">
        <is>
          <t>Average Annual Return, Percent</t>
        </is>
      </c>
      <c r="B153" s="6" t="n">
        <v>0.0907</v>
      </c>
      <c r="C153" s="6" t="n">
        <v>0.0285</v>
      </c>
      <c r="D153" s="4" t="inlineStr">
        <is>
          <t xml:space="preserve"> </t>
        </is>
      </c>
      <c r="E153" s="4" t="inlineStr">
        <is>
          <t xml:space="preserve"> </t>
        </is>
      </c>
      <c r="F153" s="6" t="n">
        <v>0.045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lass Z - S&amp;P 500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S&amp;P 500 Index2</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ccount Value</t>
        </is>
      </c>
      <c r="B157" s="5" t="n">
        <v>34254</v>
      </c>
      <c r="C157" s="5" t="n">
        <v>34254</v>
      </c>
      <c r="D157" s="5" t="n">
        <v>34254</v>
      </c>
      <c r="E157" s="5" t="n">
        <v>34254</v>
      </c>
      <c r="F157" s="5" t="n">
        <v>34254</v>
      </c>
      <c r="G157" s="5" t="n">
        <v>27399</v>
      </c>
      <c r="H157" s="5" t="n">
        <v>21696</v>
      </c>
      <c r="I157" s="5" t="n">
        <v>26494</v>
      </c>
      <c r="J157" s="5" t="n">
        <v>20585</v>
      </c>
      <c r="K157" s="5" t="n">
        <v>17386</v>
      </c>
      <c r="L157" s="5" t="n">
        <v>13223</v>
      </c>
      <c r="M157" s="5" t="n">
        <v>13829</v>
      </c>
      <c r="N157" s="4" t="inlineStr">
        <is>
          <t xml:space="preserve"> </t>
        </is>
      </c>
      <c r="O157" s="5" t="n">
        <v>11351</v>
      </c>
      <c r="P157" s="5" t="n">
        <v>10138</v>
      </c>
      <c r="Q157" s="5" t="n">
        <v>10000</v>
      </c>
    </row>
    <row r="158">
      <c r="A158" s="4" t="inlineStr">
        <is>
          <t>Average Annual Return, Percent</t>
        </is>
      </c>
      <c r="B158" s="6" t="n">
        <v>0.2502</v>
      </c>
      <c r="C158" s="6" t="n">
        <v>0.1452</v>
      </c>
      <c r="D158" s="4" t="inlineStr">
        <is>
          <t xml:space="preserve"> </t>
        </is>
      </c>
      <c r="E158" s="4" t="inlineStr">
        <is>
          <t xml:space="preserve"> </t>
        </is>
      </c>
      <c r="F158" s="6" t="n">
        <v>0.131</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lass A | Banking [Member]</t>
        </is>
      </c>
      <c r="B2" s="4" t="inlineStr">
        <is>
          <t xml:space="preserve"> </t>
        </is>
      </c>
    </row>
    <row r="3">
      <c r="A3" s="3" t="inlineStr">
        <is>
          <t>Holdings [Line Items]</t>
        </is>
      </c>
      <c r="B3" s="4" t="inlineStr">
        <is>
          <t xml:space="preserve"> </t>
        </is>
      </c>
    </row>
    <row r="4">
      <c r="A4" s="4" t="inlineStr">
        <is>
          <t>Percent of Net Asset Value</t>
        </is>
      </c>
      <c r="B4" s="6" t="n">
        <v>0.544</v>
      </c>
    </row>
    <row r="5">
      <c r="A5" s="4" t="inlineStr">
        <is>
          <t>Class A | Utilities</t>
        </is>
      </c>
      <c r="B5" s="4" t="inlineStr">
        <is>
          <t xml:space="preserve"> </t>
        </is>
      </c>
    </row>
    <row r="6">
      <c r="A6" s="3" t="inlineStr">
        <is>
          <t>Holdings [Line Items]</t>
        </is>
      </c>
      <c r="B6" s="4" t="inlineStr">
        <is>
          <t xml:space="preserve"> </t>
        </is>
      </c>
    </row>
    <row r="7">
      <c r="A7" s="4" t="inlineStr">
        <is>
          <t>Percent of Net Asset Value</t>
        </is>
      </c>
      <c r="B7" s="6" t="n">
        <v>0.146</v>
      </c>
    </row>
    <row r="8">
      <c r="A8" s="4" t="inlineStr">
        <is>
          <t>Class A | Insurance</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Class A | Pipelines [Member]</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Class A | Financial Services</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lass A | Energy</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lass A | Health Care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lass A | Real Estate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lass A | Telecommunications</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8" t="n">
        <v>0.52</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Class A | UNITED KINGDOM</t>
        </is>
      </c>
      <c r="B38" s="4" t="inlineStr">
        <is>
          <t xml:space="preserve"> </t>
        </is>
      </c>
    </row>
    <row r="39">
      <c r="A39" s="3" t="inlineStr">
        <is>
          <t>Holdings [Line Items]</t>
        </is>
      </c>
      <c r="B39" s="4" t="inlineStr">
        <is>
          <t xml:space="preserve"> </t>
        </is>
      </c>
    </row>
    <row r="40">
      <c r="A40" s="4" t="inlineStr">
        <is>
          <t>Percent of Net Asset Value</t>
        </is>
      </c>
      <c r="B40" s="6" t="n">
        <v>0.092</v>
      </c>
    </row>
    <row r="41">
      <c r="A41" s="4" t="inlineStr">
        <is>
          <t>Class A | FRANCE</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Class A | NETHERLANDS</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lass A | SWITZERLAND</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lass A | SPAIN</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lass A | GERMANY</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lass A | ITALY</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61</v>
      </c>
    </row>
    <row r="62">
      <c r="A62" s="4" t="inlineStr">
        <is>
          <t>Class A | Charles Schwab Corp., 4.00%, Series I</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lass A | Goldman Sachs Group, Inc., 7.50%, Series X</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lass A | MetLife Capital Trust IV, 7.875%, due 12/15/37</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lass A | Wells Fargo &amp; Co., 6.85%</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lass A | Morgan Stanley, 6.625%, Series Q</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lass A | Wells Fargo &amp; Co., 3.90%, Series BB</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lass A | Transcanada Trust, 5.50%, due 9/15/79 (Canada)</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lass A | UBS Group AG, 9.25%, (Switzerland)</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lass A | Charles Schwab Corp., 4.00%, Series H</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lass A | PNC Financial Services Group, Inc., Series T</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lass C | Banking [Member]</t>
        </is>
      </c>
      <c r="B92" s="4" t="inlineStr">
        <is>
          <t xml:space="preserve"> </t>
        </is>
      </c>
    </row>
    <row r="93">
      <c r="A93" s="3" t="inlineStr">
        <is>
          <t>Holdings [Line Items]</t>
        </is>
      </c>
      <c r="B93" s="4" t="inlineStr">
        <is>
          <t xml:space="preserve"> </t>
        </is>
      </c>
    </row>
    <row r="94">
      <c r="A94" s="4" t="inlineStr">
        <is>
          <t>Percent of Net Asset Value</t>
        </is>
      </c>
      <c r="B94" s="6" t="n">
        <v>0.544</v>
      </c>
    </row>
    <row r="95">
      <c r="A95" s="4" t="inlineStr">
        <is>
          <t>Class C | Utilities</t>
        </is>
      </c>
      <c r="B95" s="4" t="inlineStr">
        <is>
          <t xml:space="preserve"> </t>
        </is>
      </c>
    </row>
    <row r="96">
      <c r="A96" s="3" t="inlineStr">
        <is>
          <t>Holdings [Line Items]</t>
        </is>
      </c>
      <c r="B96" s="4" t="inlineStr">
        <is>
          <t xml:space="preserve"> </t>
        </is>
      </c>
    </row>
    <row r="97">
      <c r="A97" s="4" t="inlineStr">
        <is>
          <t>Percent of Net Asset Value</t>
        </is>
      </c>
      <c r="B97" s="6" t="n">
        <v>0.146</v>
      </c>
    </row>
    <row r="98">
      <c r="A98" s="4" t="inlineStr">
        <is>
          <t>Class C | Insurance</t>
        </is>
      </c>
      <c r="B98" s="4" t="inlineStr">
        <is>
          <t xml:space="preserve"> </t>
        </is>
      </c>
    </row>
    <row r="99">
      <c r="A99" s="3" t="inlineStr">
        <is>
          <t>Holdings [Line Items]</t>
        </is>
      </c>
      <c r="B99" s="4" t="inlineStr">
        <is>
          <t xml:space="preserve"> </t>
        </is>
      </c>
    </row>
    <row r="100">
      <c r="A100" s="4" t="inlineStr">
        <is>
          <t>Percent of Net Asset Value</t>
        </is>
      </c>
      <c r="B100" s="8" t="n">
        <v>0.12</v>
      </c>
    </row>
    <row r="101">
      <c r="A101" s="4" t="inlineStr">
        <is>
          <t>Class C | Pipelines [Member]</t>
        </is>
      </c>
      <c r="B101" s="4" t="inlineStr">
        <is>
          <t xml:space="preserve"> </t>
        </is>
      </c>
    </row>
    <row r="102">
      <c r="A102" s="3" t="inlineStr">
        <is>
          <t>Holdings [Line Items]</t>
        </is>
      </c>
      <c r="B102" s="4" t="inlineStr">
        <is>
          <t xml:space="preserve"> </t>
        </is>
      </c>
    </row>
    <row r="103">
      <c r="A103" s="4" t="inlineStr">
        <is>
          <t>Percent of Net Asset Value</t>
        </is>
      </c>
      <c r="B103" s="6" t="n">
        <v>0.092</v>
      </c>
    </row>
    <row r="104">
      <c r="A104" s="4" t="inlineStr">
        <is>
          <t>Class C | Financial Service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lass C | Energy</t>
        </is>
      </c>
      <c r="B107" s="4" t="inlineStr">
        <is>
          <t xml:space="preserve"> </t>
        </is>
      </c>
    </row>
    <row r="108">
      <c r="A108" s="3" t="inlineStr">
        <is>
          <t>Holdings [Line Items]</t>
        </is>
      </c>
      <c r="B108" s="4" t="inlineStr">
        <is>
          <t xml:space="preserve"> </t>
        </is>
      </c>
    </row>
    <row r="109">
      <c r="A109" s="4" t="inlineStr">
        <is>
          <t>Percent of Net Asset Value</t>
        </is>
      </c>
      <c r="B109" s="6" t="n">
        <v>0.011</v>
      </c>
    </row>
    <row r="110">
      <c r="A110" s="4" t="inlineStr">
        <is>
          <t>Class C | Health Care [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lass C | Real Estate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lass C | Telecommunications</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8" t="n">
        <v>0.52</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119</v>
      </c>
    </row>
    <row r="128">
      <c r="A128" s="4" t="inlineStr">
        <is>
          <t>Class C | UNITED KINGDOM</t>
        </is>
      </c>
      <c r="B128" s="4" t="inlineStr">
        <is>
          <t xml:space="preserve"> </t>
        </is>
      </c>
    </row>
    <row r="129">
      <c r="A129" s="3" t="inlineStr">
        <is>
          <t>Holdings [Line Items]</t>
        </is>
      </c>
      <c r="B129" s="4" t="inlineStr">
        <is>
          <t xml:space="preserve"> </t>
        </is>
      </c>
    </row>
    <row r="130">
      <c r="A130" s="4" t="inlineStr">
        <is>
          <t>Percent of Net Asset Value</t>
        </is>
      </c>
      <c r="B130" s="6" t="n">
        <v>0.092</v>
      </c>
    </row>
    <row r="131">
      <c r="A131" s="4" t="inlineStr">
        <is>
          <t>Class C | FRANCE</t>
        </is>
      </c>
      <c r="B131" s="4" t="inlineStr">
        <is>
          <t xml:space="preserve"> </t>
        </is>
      </c>
    </row>
    <row r="132">
      <c r="A132" s="3" t="inlineStr">
        <is>
          <t>Holdings [Line Items]</t>
        </is>
      </c>
      <c r="B132" s="4" t="inlineStr">
        <is>
          <t xml:space="preserve"> </t>
        </is>
      </c>
    </row>
    <row r="133">
      <c r="A133" s="4" t="inlineStr">
        <is>
          <t>Percent of Net Asset Value</t>
        </is>
      </c>
      <c r="B133" s="6" t="n">
        <v>0.064</v>
      </c>
    </row>
    <row r="134">
      <c r="A134" s="4" t="inlineStr">
        <is>
          <t>Class C | NETHERLANDS</t>
        </is>
      </c>
      <c r="B134" s="4" t="inlineStr">
        <is>
          <t xml:space="preserve"> </t>
        </is>
      </c>
    </row>
    <row r="135">
      <c r="A135" s="3" t="inlineStr">
        <is>
          <t>Holdings [Line Items]</t>
        </is>
      </c>
      <c r="B135" s="4" t="inlineStr">
        <is>
          <t xml:space="preserve"> </t>
        </is>
      </c>
    </row>
    <row r="136">
      <c r="A136" s="4" t="inlineStr">
        <is>
          <t>Percent of Net Asset Value</t>
        </is>
      </c>
      <c r="B136" s="6" t="n">
        <v>0.045</v>
      </c>
    </row>
    <row r="137">
      <c r="A137" s="4" t="inlineStr">
        <is>
          <t>Class C | SWITZERLAND</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Class C | SPAIN</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lass C | GERMANY</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lass C | ITALY</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61</v>
      </c>
    </row>
    <row r="152">
      <c r="A152" s="4" t="inlineStr">
        <is>
          <t>Class C | Charles Schwab Corp., 4.00%, Series I</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lass C | Goldman Sachs Group, Inc., 7.50%, Series X</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lass C | MetLife Capital Trust IV, 7.875%, due 12/15/37</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lass C | Wells Fargo &amp; Co., 6.85%</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lass C | Morgan Stanley, 6.625%, Series Q</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lass C | Wells Fargo &amp; Co., 3.90%, Series BB</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lass C | Transcanada Trust, 5.50%, due 9/15/79 (Canada)</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lass C | UBS Group AG, 9.25%, (Switzerland)</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lass C | Charles Schwab Corp., 4.00%, Series H</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lass C | PNC Financial Services Group, Inc., Series T</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lass F | Banking [Member]</t>
        </is>
      </c>
      <c r="B182" s="4" t="inlineStr">
        <is>
          <t xml:space="preserve"> </t>
        </is>
      </c>
    </row>
    <row r="183">
      <c r="A183" s="3" t="inlineStr">
        <is>
          <t>Holdings [Line Items]</t>
        </is>
      </c>
      <c r="B183" s="4" t="inlineStr">
        <is>
          <t xml:space="preserve"> </t>
        </is>
      </c>
    </row>
    <row r="184">
      <c r="A184" s="4" t="inlineStr">
        <is>
          <t>Percent of Net Asset Value</t>
        </is>
      </c>
      <c r="B184" s="6" t="n">
        <v>0.544</v>
      </c>
    </row>
    <row r="185">
      <c r="A185" s="4" t="inlineStr">
        <is>
          <t>Class F | Utilities</t>
        </is>
      </c>
      <c r="B185" s="4" t="inlineStr">
        <is>
          <t xml:space="preserve"> </t>
        </is>
      </c>
    </row>
    <row r="186">
      <c r="A186" s="3" t="inlineStr">
        <is>
          <t>Holdings [Line Items]</t>
        </is>
      </c>
      <c r="B186" s="4" t="inlineStr">
        <is>
          <t xml:space="preserve"> </t>
        </is>
      </c>
    </row>
    <row r="187">
      <c r="A187" s="4" t="inlineStr">
        <is>
          <t>Percent of Net Asset Value</t>
        </is>
      </c>
      <c r="B187" s="6" t="n">
        <v>0.146</v>
      </c>
    </row>
    <row r="188">
      <c r="A188" s="4" t="inlineStr">
        <is>
          <t>Class F | Insurance</t>
        </is>
      </c>
      <c r="B188" s="4" t="inlineStr">
        <is>
          <t xml:space="preserve"> </t>
        </is>
      </c>
    </row>
    <row r="189">
      <c r="A189" s="3" t="inlineStr">
        <is>
          <t>Holdings [Line Items]</t>
        </is>
      </c>
      <c r="B189" s="4" t="inlineStr">
        <is>
          <t xml:space="preserve"> </t>
        </is>
      </c>
    </row>
    <row r="190">
      <c r="A190" s="4" t="inlineStr">
        <is>
          <t>Percent of Net Asset Value</t>
        </is>
      </c>
      <c r="B190" s="8" t="n">
        <v>0.12</v>
      </c>
    </row>
    <row r="191">
      <c r="A191" s="4" t="inlineStr">
        <is>
          <t>Class F | Pipelines [Member]</t>
        </is>
      </c>
      <c r="B191" s="4" t="inlineStr">
        <is>
          <t xml:space="preserve"> </t>
        </is>
      </c>
    </row>
    <row r="192">
      <c r="A192" s="3" t="inlineStr">
        <is>
          <t>Holdings [Line Items]</t>
        </is>
      </c>
      <c r="B192" s="4" t="inlineStr">
        <is>
          <t xml:space="preserve"> </t>
        </is>
      </c>
    </row>
    <row r="193">
      <c r="A193" s="4" t="inlineStr">
        <is>
          <t>Percent of Net Asset Value</t>
        </is>
      </c>
      <c r="B193" s="6" t="n">
        <v>0.092</v>
      </c>
    </row>
    <row r="194">
      <c r="A194" s="4" t="inlineStr">
        <is>
          <t>Class F | Financial Services</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lass F | Energy</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Class F | Health Care [Member]</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lass F | Real Estate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Class F | Telecommunications</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Class F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Class F | UNITED STATES</t>
        </is>
      </c>
      <c r="B212" s="4" t="inlineStr">
        <is>
          <t xml:space="preserve"> </t>
        </is>
      </c>
    </row>
    <row r="213">
      <c r="A213" s="3" t="inlineStr">
        <is>
          <t>Holdings [Line Items]</t>
        </is>
      </c>
      <c r="B213" s="4" t="inlineStr">
        <is>
          <t xml:space="preserve"> </t>
        </is>
      </c>
    </row>
    <row r="214">
      <c r="A214" s="4" t="inlineStr">
        <is>
          <t>Percent of Net Asset Value</t>
        </is>
      </c>
      <c r="B214" s="8" t="n">
        <v>0.52</v>
      </c>
    </row>
    <row r="215">
      <c r="A215" s="4" t="inlineStr">
        <is>
          <t>Class F | CANADA</t>
        </is>
      </c>
      <c r="B215" s="4" t="inlineStr">
        <is>
          <t xml:space="preserve"> </t>
        </is>
      </c>
    </row>
    <row r="216">
      <c r="A216" s="3" t="inlineStr">
        <is>
          <t>Holdings [Line Items]</t>
        </is>
      </c>
      <c r="B216" s="4" t="inlineStr">
        <is>
          <t xml:space="preserve"> </t>
        </is>
      </c>
    </row>
    <row r="217">
      <c r="A217" s="4" t="inlineStr">
        <is>
          <t>Percent of Net Asset Value</t>
        </is>
      </c>
      <c r="B217" s="6" t="n">
        <v>0.119</v>
      </c>
    </row>
    <row r="218">
      <c r="A218" s="4" t="inlineStr">
        <is>
          <t>Class F | UNITED KINGDOM</t>
        </is>
      </c>
      <c r="B218" s="4" t="inlineStr">
        <is>
          <t xml:space="preserve"> </t>
        </is>
      </c>
    </row>
    <row r="219">
      <c r="A219" s="3" t="inlineStr">
        <is>
          <t>Holdings [Line Items]</t>
        </is>
      </c>
      <c r="B219" s="4" t="inlineStr">
        <is>
          <t xml:space="preserve"> </t>
        </is>
      </c>
    </row>
    <row r="220">
      <c r="A220" s="4" t="inlineStr">
        <is>
          <t>Percent of Net Asset Value</t>
        </is>
      </c>
      <c r="B220" s="6" t="n">
        <v>0.092</v>
      </c>
    </row>
    <row r="221">
      <c r="A221" s="4" t="inlineStr">
        <is>
          <t>Class F | FRANCE</t>
        </is>
      </c>
      <c r="B221" s="4" t="inlineStr">
        <is>
          <t xml:space="preserve"> </t>
        </is>
      </c>
    </row>
    <row r="222">
      <c r="A222" s="3" t="inlineStr">
        <is>
          <t>Holdings [Line Items]</t>
        </is>
      </c>
      <c r="B222" s="4" t="inlineStr">
        <is>
          <t xml:space="preserve"> </t>
        </is>
      </c>
    </row>
    <row r="223">
      <c r="A223" s="4" t="inlineStr">
        <is>
          <t>Percent of Net Asset Value</t>
        </is>
      </c>
      <c r="B223" s="6" t="n">
        <v>0.064</v>
      </c>
    </row>
    <row r="224">
      <c r="A224" s="4" t="inlineStr">
        <is>
          <t>Class F | NETHERLANDS</t>
        </is>
      </c>
      <c r="B224" s="4" t="inlineStr">
        <is>
          <t xml:space="preserve"> </t>
        </is>
      </c>
    </row>
    <row r="225">
      <c r="A225" s="3" t="inlineStr">
        <is>
          <t>Holdings [Line Items]</t>
        </is>
      </c>
      <c r="B225" s="4" t="inlineStr">
        <is>
          <t xml:space="preserve"> </t>
        </is>
      </c>
    </row>
    <row r="226">
      <c r="A226" s="4" t="inlineStr">
        <is>
          <t>Percent of Net Asset Value</t>
        </is>
      </c>
      <c r="B226" s="6" t="n">
        <v>0.045</v>
      </c>
    </row>
    <row r="227">
      <c r="A227" s="4" t="inlineStr">
        <is>
          <t>Class F | SWITZERLAND</t>
        </is>
      </c>
      <c r="B227" s="4" t="inlineStr">
        <is>
          <t xml:space="preserve"> </t>
        </is>
      </c>
    </row>
    <row r="228">
      <c r="A228" s="3" t="inlineStr">
        <is>
          <t>Holdings [Line Items]</t>
        </is>
      </c>
      <c r="B228" s="4" t="inlineStr">
        <is>
          <t xml:space="preserve"> </t>
        </is>
      </c>
    </row>
    <row r="229">
      <c r="A229" s="4" t="inlineStr">
        <is>
          <t>Percent of Net Asset Value</t>
        </is>
      </c>
      <c r="B229" s="6" t="n">
        <v>0.036</v>
      </c>
    </row>
    <row r="230">
      <c r="A230" s="4" t="inlineStr">
        <is>
          <t>Class F | SPAIN</t>
        </is>
      </c>
      <c r="B230" s="4" t="inlineStr">
        <is>
          <t xml:space="preserve"> </t>
        </is>
      </c>
    </row>
    <row r="231">
      <c r="A231" s="3" t="inlineStr">
        <is>
          <t>Holdings [Line Items]</t>
        </is>
      </c>
      <c r="B231" s="4" t="inlineStr">
        <is>
          <t xml:space="preserve"> </t>
        </is>
      </c>
    </row>
    <row r="232">
      <c r="A232" s="4" t="inlineStr">
        <is>
          <t>Percent of Net Asset Value</t>
        </is>
      </c>
      <c r="B232" s="6" t="n">
        <v>0.032</v>
      </c>
    </row>
    <row r="233">
      <c r="A233" s="4" t="inlineStr">
        <is>
          <t>Class F | GERMANY</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lass F | ITALY</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lass F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61</v>
      </c>
    </row>
    <row r="242">
      <c r="A242" s="4" t="inlineStr">
        <is>
          <t>Class F | Charles Schwab Corp., 4.00%, Series I</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lass F | Goldman Sachs Group, Inc., 7.50%, Series X</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lass F | MetLife Capital Trust IV, 7.875%, due 12/15/37</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lass F | Wells Fargo &amp; Co., 6.85%</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lass F | Morgan Stanley, 6.625%, Series Q</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lass F | Wells Fargo &amp; Co., 3.90%, Series BB</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lass F | Transcanada Trust, 5.50%, due 9/15/79 (Canada)</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lass F | UBS Group AG, 9.25%, (Switzerland)</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lass F | Charles Schwab Corp., 4.00%, Series H</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Class F | PNC Financial Services Group, Inc., Series T</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lass I | Banking [Member]</t>
        </is>
      </c>
      <c r="B272" s="4" t="inlineStr">
        <is>
          <t xml:space="preserve"> </t>
        </is>
      </c>
    </row>
    <row r="273">
      <c r="A273" s="3" t="inlineStr">
        <is>
          <t>Holdings [Line Items]</t>
        </is>
      </c>
      <c r="B273" s="4" t="inlineStr">
        <is>
          <t xml:space="preserve"> </t>
        </is>
      </c>
    </row>
    <row r="274">
      <c r="A274" s="4" t="inlineStr">
        <is>
          <t>Percent of Net Asset Value</t>
        </is>
      </c>
      <c r="B274" s="6" t="n">
        <v>0.544</v>
      </c>
    </row>
    <row r="275">
      <c r="A275" s="4" t="inlineStr">
        <is>
          <t>Class I | Utilities</t>
        </is>
      </c>
      <c r="B275" s="4" t="inlineStr">
        <is>
          <t xml:space="preserve"> </t>
        </is>
      </c>
    </row>
    <row r="276">
      <c r="A276" s="3" t="inlineStr">
        <is>
          <t>Holdings [Line Items]</t>
        </is>
      </c>
      <c r="B276" s="4" t="inlineStr">
        <is>
          <t xml:space="preserve"> </t>
        </is>
      </c>
    </row>
    <row r="277">
      <c r="A277" s="4" t="inlineStr">
        <is>
          <t>Percent of Net Asset Value</t>
        </is>
      </c>
      <c r="B277" s="6" t="n">
        <v>0.146</v>
      </c>
    </row>
    <row r="278">
      <c r="A278" s="4" t="inlineStr">
        <is>
          <t>Class I | Insurance</t>
        </is>
      </c>
      <c r="B278" s="4" t="inlineStr">
        <is>
          <t xml:space="preserve"> </t>
        </is>
      </c>
    </row>
    <row r="279">
      <c r="A279" s="3" t="inlineStr">
        <is>
          <t>Holdings [Line Items]</t>
        </is>
      </c>
      <c r="B279" s="4" t="inlineStr">
        <is>
          <t xml:space="preserve"> </t>
        </is>
      </c>
    </row>
    <row r="280">
      <c r="A280" s="4" t="inlineStr">
        <is>
          <t>Percent of Net Asset Value</t>
        </is>
      </c>
      <c r="B280" s="8" t="n">
        <v>0.12</v>
      </c>
    </row>
    <row r="281">
      <c r="A281" s="4" t="inlineStr">
        <is>
          <t>Class I | Pipelines [Member]</t>
        </is>
      </c>
      <c r="B281" s="4" t="inlineStr">
        <is>
          <t xml:space="preserve"> </t>
        </is>
      </c>
    </row>
    <row r="282">
      <c r="A282" s="3" t="inlineStr">
        <is>
          <t>Holdings [Line Items]</t>
        </is>
      </c>
      <c r="B282" s="4" t="inlineStr">
        <is>
          <t xml:space="preserve"> </t>
        </is>
      </c>
    </row>
    <row r="283">
      <c r="A283" s="4" t="inlineStr">
        <is>
          <t>Percent of Net Asset Value</t>
        </is>
      </c>
      <c r="B283" s="6" t="n">
        <v>0.092</v>
      </c>
    </row>
    <row r="284">
      <c r="A284" s="4" t="inlineStr">
        <is>
          <t>Class I | Financial Services</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Class I | Energy</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lass I | Health Care [Member]</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lass I | Real Estate [Member]</t>
        </is>
      </c>
      <c r="B293" s="4" t="inlineStr">
        <is>
          <t xml:space="preserve"> </t>
        </is>
      </c>
    </row>
    <row r="294">
      <c r="A294" s="3" t="inlineStr">
        <is>
          <t>Holdings [Line Items]</t>
        </is>
      </c>
      <c r="B294" s="4" t="inlineStr">
        <is>
          <t xml:space="preserve"> </t>
        </is>
      </c>
    </row>
    <row r="295">
      <c r="A295" s="4" t="inlineStr">
        <is>
          <t>Percent of Net Asset Value</t>
        </is>
      </c>
      <c r="B295" s="6" t="n">
        <v>0.008</v>
      </c>
    </row>
    <row r="296">
      <c r="A296" s="4" t="inlineStr">
        <is>
          <t>Class I | Telecommunications</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Class I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Class I | UNITED STATES</t>
        </is>
      </c>
      <c r="B302" s="4" t="inlineStr">
        <is>
          <t xml:space="preserve"> </t>
        </is>
      </c>
    </row>
    <row r="303">
      <c r="A303" s="3" t="inlineStr">
        <is>
          <t>Holdings [Line Items]</t>
        </is>
      </c>
      <c r="B303" s="4" t="inlineStr">
        <is>
          <t xml:space="preserve"> </t>
        </is>
      </c>
    </row>
    <row r="304">
      <c r="A304" s="4" t="inlineStr">
        <is>
          <t>Percent of Net Asset Value</t>
        </is>
      </c>
      <c r="B304" s="8" t="n">
        <v>0.52</v>
      </c>
    </row>
    <row r="305">
      <c r="A305" s="4" t="inlineStr">
        <is>
          <t>Class I | CANADA</t>
        </is>
      </c>
      <c r="B305" s="4" t="inlineStr">
        <is>
          <t xml:space="preserve"> </t>
        </is>
      </c>
    </row>
    <row r="306">
      <c r="A306" s="3" t="inlineStr">
        <is>
          <t>Holdings [Line Items]</t>
        </is>
      </c>
      <c r="B306" s="4" t="inlineStr">
        <is>
          <t xml:space="preserve"> </t>
        </is>
      </c>
    </row>
    <row r="307">
      <c r="A307" s="4" t="inlineStr">
        <is>
          <t>Percent of Net Asset Value</t>
        </is>
      </c>
      <c r="B307" s="6" t="n">
        <v>0.119</v>
      </c>
    </row>
    <row r="308">
      <c r="A308" s="4" t="inlineStr">
        <is>
          <t>Class I | UNITED KINGDOM</t>
        </is>
      </c>
      <c r="B308" s="4" t="inlineStr">
        <is>
          <t xml:space="preserve"> </t>
        </is>
      </c>
    </row>
    <row r="309">
      <c r="A309" s="3" t="inlineStr">
        <is>
          <t>Holdings [Line Items]</t>
        </is>
      </c>
      <c r="B309" s="4" t="inlineStr">
        <is>
          <t xml:space="preserve"> </t>
        </is>
      </c>
    </row>
    <row r="310">
      <c r="A310" s="4" t="inlineStr">
        <is>
          <t>Percent of Net Asset Value</t>
        </is>
      </c>
      <c r="B310" s="6" t="n">
        <v>0.092</v>
      </c>
    </row>
    <row r="311">
      <c r="A311" s="4" t="inlineStr">
        <is>
          <t>Class I | FRANCE</t>
        </is>
      </c>
      <c r="B311" s="4" t="inlineStr">
        <is>
          <t xml:space="preserve"> </t>
        </is>
      </c>
    </row>
    <row r="312">
      <c r="A312" s="3" t="inlineStr">
        <is>
          <t>Holdings [Line Items]</t>
        </is>
      </c>
      <c r="B312" s="4" t="inlineStr">
        <is>
          <t xml:space="preserve"> </t>
        </is>
      </c>
    </row>
    <row r="313">
      <c r="A313" s="4" t="inlineStr">
        <is>
          <t>Percent of Net Asset Value</t>
        </is>
      </c>
      <c r="B313" s="6" t="n">
        <v>0.064</v>
      </c>
    </row>
    <row r="314">
      <c r="A314" s="4" t="inlineStr">
        <is>
          <t>Class I | NETHERLANDS</t>
        </is>
      </c>
      <c r="B314" s="4" t="inlineStr">
        <is>
          <t xml:space="preserve"> </t>
        </is>
      </c>
    </row>
    <row r="315">
      <c r="A315" s="3" t="inlineStr">
        <is>
          <t>Holdings [Line Items]</t>
        </is>
      </c>
      <c r="B315" s="4" t="inlineStr">
        <is>
          <t xml:space="preserve"> </t>
        </is>
      </c>
    </row>
    <row r="316">
      <c r="A316" s="4" t="inlineStr">
        <is>
          <t>Percent of Net Asset Value</t>
        </is>
      </c>
      <c r="B316" s="6" t="n">
        <v>0.045</v>
      </c>
    </row>
    <row r="317">
      <c r="A317" s="4" t="inlineStr">
        <is>
          <t>Class I | SWITZERLAND</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lass I | SPAIN</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Class I | GERMANY</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Class I | ITALY</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Class I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61</v>
      </c>
    </row>
    <row r="332">
      <c r="A332" s="4" t="inlineStr">
        <is>
          <t>Class I | Charles Schwab Corp., 4.00%, Series I</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lass I | Goldman Sachs Group, Inc., 7.50%, Series X</t>
        </is>
      </c>
      <c r="B335" s="4" t="inlineStr">
        <is>
          <t xml:space="preserve"> </t>
        </is>
      </c>
    </row>
    <row r="336">
      <c r="A336" s="3" t="inlineStr">
        <is>
          <t>Holdings [Line Items]</t>
        </is>
      </c>
      <c r="B336" s="4" t="inlineStr">
        <is>
          <t xml:space="preserve"> </t>
        </is>
      </c>
    </row>
    <row r="337">
      <c r="A337" s="4" t="inlineStr">
        <is>
          <t>Percent of Net Asset Value</t>
        </is>
      </c>
      <c r="B337" s="6" t="n">
        <v>0.011</v>
      </c>
    </row>
    <row r="338">
      <c r="A338" s="4" t="inlineStr">
        <is>
          <t>Class I | MetLife Capital Trust IV, 7.875%, due 12/15/37</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lass I | Wells Fargo &amp; Co., 6.85%</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Class I | Morgan Stanley, 6.625%, Series Q</t>
        </is>
      </c>
      <c r="B344" s="4" t="inlineStr">
        <is>
          <t xml:space="preserve"> </t>
        </is>
      </c>
    </row>
    <row r="345">
      <c r="A345" s="3" t="inlineStr">
        <is>
          <t>Holdings [Line Items]</t>
        </is>
      </c>
      <c r="B345" s="4" t="inlineStr">
        <is>
          <t xml:space="preserve"> </t>
        </is>
      </c>
    </row>
    <row r="346">
      <c r="A346" s="4" t="inlineStr">
        <is>
          <t>Percent of Net Asset Value</t>
        </is>
      </c>
      <c r="B346" s="8" t="n">
        <v>0.01</v>
      </c>
    </row>
    <row r="347">
      <c r="A347" s="4" t="inlineStr">
        <is>
          <t>Class I | Wells Fargo &amp; Co., 3.90%, Series BB</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lass I | Transcanada Trust, 5.50%, due 9/15/79 (Canada)</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Class I | UBS Group AG, 9.25%, (Switzerland)</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lass I | Charles Schwab Corp., 4.00%, Series H</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lass I | PNC Financial Services Group, Inc., Series T</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Class R | Banking [Member]</t>
        </is>
      </c>
      <c r="B362" s="4" t="inlineStr">
        <is>
          <t xml:space="preserve"> </t>
        </is>
      </c>
    </row>
    <row r="363">
      <c r="A363" s="3" t="inlineStr">
        <is>
          <t>Holdings [Line Items]</t>
        </is>
      </c>
      <c r="B363" s="4" t="inlineStr">
        <is>
          <t xml:space="preserve"> </t>
        </is>
      </c>
    </row>
    <row r="364">
      <c r="A364" s="4" t="inlineStr">
        <is>
          <t>Percent of Net Asset Value</t>
        </is>
      </c>
      <c r="B364" s="6" t="n">
        <v>0.544</v>
      </c>
    </row>
    <row r="365">
      <c r="A365" s="4" t="inlineStr">
        <is>
          <t>Class R | Utilities</t>
        </is>
      </c>
      <c r="B365" s="4" t="inlineStr">
        <is>
          <t xml:space="preserve"> </t>
        </is>
      </c>
    </row>
    <row r="366">
      <c r="A366" s="3" t="inlineStr">
        <is>
          <t>Holdings [Line Items]</t>
        </is>
      </c>
      <c r="B366" s="4" t="inlineStr">
        <is>
          <t xml:space="preserve"> </t>
        </is>
      </c>
    </row>
    <row r="367">
      <c r="A367" s="4" t="inlineStr">
        <is>
          <t>Percent of Net Asset Value</t>
        </is>
      </c>
      <c r="B367" s="6" t="n">
        <v>0.146</v>
      </c>
    </row>
    <row r="368">
      <c r="A368" s="4" t="inlineStr">
        <is>
          <t>Class R | Insurance</t>
        </is>
      </c>
      <c r="B368" s="4" t="inlineStr">
        <is>
          <t xml:space="preserve"> </t>
        </is>
      </c>
    </row>
    <row r="369">
      <c r="A369" s="3" t="inlineStr">
        <is>
          <t>Holdings [Line Items]</t>
        </is>
      </c>
      <c r="B369" s="4" t="inlineStr">
        <is>
          <t xml:space="preserve"> </t>
        </is>
      </c>
    </row>
    <row r="370">
      <c r="A370" s="4" t="inlineStr">
        <is>
          <t>Percent of Net Asset Value</t>
        </is>
      </c>
      <c r="B370" s="8" t="n">
        <v>0.12</v>
      </c>
    </row>
    <row r="371">
      <c r="A371" s="4" t="inlineStr">
        <is>
          <t>Class R | Pipelines [Member]</t>
        </is>
      </c>
      <c r="B371" s="4" t="inlineStr">
        <is>
          <t xml:space="preserve"> </t>
        </is>
      </c>
    </row>
    <row r="372">
      <c r="A372" s="3" t="inlineStr">
        <is>
          <t>Holdings [Line Items]</t>
        </is>
      </c>
      <c r="B372" s="4" t="inlineStr">
        <is>
          <t xml:space="preserve"> </t>
        </is>
      </c>
    </row>
    <row r="373">
      <c r="A373" s="4" t="inlineStr">
        <is>
          <t>Percent of Net Asset Value</t>
        </is>
      </c>
      <c r="B373" s="6" t="n">
        <v>0.092</v>
      </c>
    </row>
    <row r="374">
      <c r="A374" s="4" t="inlineStr">
        <is>
          <t>Class R | Financial Services</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lass R | Energy</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lass R | Health Care [Member]</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Class R | Real Estate [Member]</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lass R | Telecommunications</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lass R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36</v>
      </c>
    </row>
    <row r="392">
      <c r="A392" s="4" t="inlineStr">
        <is>
          <t>Class R | UNITED STATES</t>
        </is>
      </c>
      <c r="B392" s="4" t="inlineStr">
        <is>
          <t xml:space="preserve"> </t>
        </is>
      </c>
    </row>
    <row r="393">
      <c r="A393" s="3" t="inlineStr">
        <is>
          <t>Holdings [Line Items]</t>
        </is>
      </c>
      <c r="B393" s="4" t="inlineStr">
        <is>
          <t xml:space="preserve"> </t>
        </is>
      </c>
    </row>
    <row r="394">
      <c r="A394" s="4" t="inlineStr">
        <is>
          <t>Percent of Net Asset Value</t>
        </is>
      </c>
      <c r="B394" s="8" t="n">
        <v>0.52</v>
      </c>
    </row>
    <row r="395">
      <c r="A395" s="4" t="inlineStr">
        <is>
          <t>Class R | CANADA</t>
        </is>
      </c>
      <c r="B395" s="4" t="inlineStr">
        <is>
          <t xml:space="preserve"> </t>
        </is>
      </c>
    </row>
    <row r="396">
      <c r="A396" s="3" t="inlineStr">
        <is>
          <t>Holdings [Line Items]</t>
        </is>
      </c>
      <c r="B396" s="4" t="inlineStr">
        <is>
          <t xml:space="preserve"> </t>
        </is>
      </c>
    </row>
    <row r="397">
      <c r="A397" s="4" t="inlineStr">
        <is>
          <t>Percent of Net Asset Value</t>
        </is>
      </c>
      <c r="B397" s="6" t="n">
        <v>0.119</v>
      </c>
    </row>
    <row r="398">
      <c r="A398" s="4" t="inlineStr">
        <is>
          <t>Class R | UNITED KINGDOM</t>
        </is>
      </c>
      <c r="B398" s="4" t="inlineStr">
        <is>
          <t xml:space="preserve"> </t>
        </is>
      </c>
    </row>
    <row r="399">
      <c r="A399" s="3" t="inlineStr">
        <is>
          <t>Holdings [Line Items]</t>
        </is>
      </c>
      <c r="B399" s="4" t="inlineStr">
        <is>
          <t xml:space="preserve"> </t>
        </is>
      </c>
    </row>
    <row r="400">
      <c r="A400" s="4" t="inlineStr">
        <is>
          <t>Percent of Net Asset Value</t>
        </is>
      </c>
      <c r="B400" s="6" t="n">
        <v>0.092</v>
      </c>
    </row>
    <row r="401">
      <c r="A401" s="4" t="inlineStr">
        <is>
          <t>Class R | FRANCE</t>
        </is>
      </c>
      <c r="B401" s="4" t="inlineStr">
        <is>
          <t xml:space="preserve"> </t>
        </is>
      </c>
    </row>
    <row r="402">
      <c r="A402" s="3" t="inlineStr">
        <is>
          <t>Holdings [Line Items]</t>
        </is>
      </c>
      <c r="B402" s="4" t="inlineStr">
        <is>
          <t xml:space="preserve"> </t>
        </is>
      </c>
    </row>
    <row r="403">
      <c r="A403" s="4" t="inlineStr">
        <is>
          <t>Percent of Net Asset Value</t>
        </is>
      </c>
      <c r="B403" s="6" t="n">
        <v>0.064</v>
      </c>
    </row>
    <row r="404">
      <c r="A404" s="4" t="inlineStr">
        <is>
          <t>Class R | NETHERLANDS</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Class R | SWITZERLAND</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Class R | SPAIN</t>
        </is>
      </c>
      <c r="B410" s="4" t="inlineStr">
        <is>
          <t xml:space="preserve"> </t>
        </is>
      </c>
    </row>
    <row r="411">
      <c r="A411" s="3" t="inlineStr">
        <is>
          <t>Holdings [Line Items]</t>
        </is>
      </c>
      <c r="B411" s="4" t="inlineStr">
        <is>
          <t xml:space="preserve"> </t>
        </is>
      </c>
    </row>
    <row r="412">
      <c r="A412" s="4" t="inlineStr">
        <is>
          <t>Percent of Net Asset Value</t>
        </is>
      </c>
      <c r="B412" s="6" t="n">
        <v>0.032</v>
      </c>
    </row>
    <row r="413">
      <c r="A413" s="4" t="inlineStr">
        <is>
          <t>Class R | GERMANY</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lass R | ITALY</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Class R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61</v>
      </c>
    </row>
    <row r="422">
      <c r="A422" s="4" t="inlineStr">
        <is>
          <t>Class R | Charles Schwab Corp., 4.00%, Series I</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Class R | Goldman Sachs Group, Inc., 7.50%, Series X</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Class R | MetLife Capital Trust IV, 7.875%, due 12/15/37</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lass R | Wells Fargo &amp; Co., 6.85%</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Class R | Morgan Stanley, 6.625%, Series Q</t>
        </is>
      </c>
      <c r="B434" s="4" t="inlineStr">
        <is>
          <t xml:space="preserve"> </t>
        </is>
      </c>
    </row>
    <row r="435">
      <c r="A435" s="3" t="inlineStr">
        <is>
          <t>Holdings [Line Items]</t>
        </is>
      </c>
      <c r="B435" s="4" t="inlineStr">
        <is>
          <t xml:space="preserve"> </t>
        </is>
      </c>
    </row>
    <row r="436">
      <c r="A436" s="4" t="inlineStr">
        <is>
          <t>Percent of Net Asset Value</t>
        </is>
      </c>
      <c r="B436" s="8" t="n">
        <v>0.01</v>
      </c>
    </row>
    <row r="437">
      <c r="A437" s="4" t="inlineStr">
        <is>
          <t>Class R | Wells Fargo &amp; Co., 3.90%, Series BB</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lass R | Transcanada Trust, 5.50%, due 9/15/79 (Canada)</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Class R | UBS Group AG, 9.25%, (Switzerland)</t>
        </is>
      </c>
      <c r="B443" s="4" t="inlineStr">
        <is>
          <t xml:space="preserve"> </t>
        </is>
      </c>
    </row>
    <row r="444">
      <c r="A444" s="3" t="inlineStr">
        <is>
          <t>Holdings [Line Items]</t>
        </is>
      </c>
      <c r="B444" s="4" t="inlineStr">
        <is>
          <t xml:space="preserve"> </t>
        </is>
      </c>
    </row>
    <row r="445">
      <c r="A445" s="4" t="inlineStr">
        <is>
          <t>Percent of Net Asset Value</t>
        </is>
      </c>
      <c r="B445" s="8" t="n">
        <v>0.01</v>
      </c>
    </row>
    <row r="446">
      <c r="A446" s="4" t="inlineStr">
        <is>
          <t>Class R | Charles Schwab Corp., 4.00%, Series H</t>
        </is>
      </c>
      <c r="B446" s="4" t="inlineStr">
        <is>
          <t xml:space="preserve"> </t>
        </is>
      </c>
    </row>
    <row r="447">
      <c r="A447" s="3" t="inlineStr">
        <is>
          <t>Holdings [Line Items]</t>
        </is>
      </c>
      <c r="B447" s="4" t="inlineStr">
        <is>
          <t xml:space="preserve"> </t>
        </is>
      </c>
    </row>
    <row r="448">
      <c r="A448" s="4" t="inlineStr">
        <is>
          <t>Percent of Net Asset Value</t>
        </is>
      </c>
      <c r="B448" s="8" t="n">
        <v>0.01</v>
      </c>
    </row>
    <row r="449">
      <c r="A449" s="4" t="inlineStr">
        <is>
          <t>Class R | PNC Financial Services Group, Inc., Series T</t>
        </is>
      </c>
      <c r="B449" s="4" t="inlineStr">
        <is>
          <t xml:space="preserve"> </t>
        </is>
      </c>
    </row>
    <row r="450">
      <c r="A450" s="3" t="inlineStr">
        <is>
          <t>Holdings [Line Items]</t>
        </is>
      </c>
      <c r="B450" s="4" t="inlineStr">
        <is>
          <t xml:space="preserve"> </t>
        </is>
      </c>
    </row>
    <row r="451">
      <c r="A451" s="4" t="inlineStr">
        <is>
          <t>Percent of Net Asset Value</t>
        </is>
      </c>
      <c r="B451" s="8" t="n">
        <v>0.01</v>
      </c>
    </row>
    <row r="452">
      <c r="A452" s="4" t="inlineStr">
        <is>
          <t>Class Z | Banking [Member]</t>
        </is>
      </c>
      <c r="B452" s="4" t="inlineStr">
        <is>
          <t xml:space="preserve"> </t>
        </is>
      </c>
    </row>
    <row r="453">
      <c r="A453" s="3" t="inlineStr">
        <is>
          <t>Holdings [Line Items]</t>
        </is>
      </c>
      <c r="B453" s="4" t="inlineStr">
        <is>
          <t xml:space="preserve"> </t>
        </is>
      </c>
    </row>
    <row r="454">
      <c r="A454" s="4" t="inlineStr">
        <is>
          <t>Percent of Net Asset Value</t>
        </is>
      </c>
      <c r="B454" s="6" t="n">
        <v>0.544</v>
      </c>
    </row>
    <row r="455">
      <c r="A455" s="4" t="inlineStr">
        <is>
          <t>Class Z | Utilities</t>
        </is>
      </c>
      <c r="B455" s="4" t="inlineStr">
        <is>
          <t xml:space="preserve"> </t>
        </is>
      </c>
    </row>
    <row r="456">
      <c r="A456" s="3" t="inlineStr">
        <is>
          <t>Holdings [Line Items]</t>
        </is>
      </c>
      <c r="B456" s="4" t="inlineStr">
        <is>
          <t xml:space="preserve"> </t>
        </is>
      </c>
    </row>
    <row r="457">
      <c r="A457" s="4" t="inlineStr">
        <is>
          <t>Percent of Net Asset Value</t>
        </is>
      </c>
      <c r="B457" s="6" t="n">
        <v>0.146</v>
      </c>
    </row>
    <row r="458">
      <c r="A458" s="4" t="inlineStr">
        <is>
          <t>Class Z | Insurance</t>
        </is>
      </c>
      <c r="B458" s="4" t="inlineStr">
        <is>
          <t xml:space="preserve"> </t>
        </is>
      </c>
    </row>
    <row r="459">
      <c r="A459" s="3" t="inlineStr">
        <is>
          <t>Holdings [Line Items]</t>
        </is>
      </c>
      <c r="B459" s="4" t="inlineStr">
        <is>
          <t xml:space="preserve"> </t>
        </is>
      </c>
    </row>
    <row r="460">
      <c r="A460" s="4" t="inlineStr">
        <is>
          <t>Percent of Net Asset Value</t>
        </is>
      </c>
      <c r="B460" s="8" t="n">
        <v>0.12</v>
      </c>
    </row>
    <row r="461">
      <c r="A461" s="4" t="inlineStr">
        <is>
          <t>Class Z | Pipelines [Member]</t>
        </is>
      </c>
      <c r="B461" s="4" t="inlineStr">
        <is>
          <t xml:space="preserve"> </t>
        </is>
      </c>
    </row>
    <row r="462">
      <c r="A462" s="3" t="inlineStr">
        <is>
          <t>Holdings [Line Items]</t>
        </is>
      </c>
      <c r="B462" s="4" t="inlineStr">
        <is>
          <t xml:space="preserve"> </t>
        </is>
      </c>
    </row>
    <row r="463">
      <c r="A463" s="4" t="inlineStr">
        <is>
          <t>Percent of Net Asset Value</t>
        </is>
      </c>
      <c r="B463" s="6" t="n">
        <v>0.092</v>
      </c>
    </row>
    <row r="464">
      <c r="A464" s="4" t="inlineStr">
        <is>
          <t>Class Z | Financial Services</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Class Z | Energy</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Class Z | Health Care [Member]</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lass Z | Real Estate [Member]</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Class Z | Telecommunications</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Class Z | Other (includes short-term investments)</t>
        </is>
      </c>
      <c r="B479" s="4" t="inlineStr">
        <is>
          <t xml:space="preserve"> </t>
        </is>
      </c>
    </row>
    <row r="480">
      <c r="A480" s="3" t="inlineStr">
        <is>
          <t>Holdings [Line Items]</t>
        </is>
      </c>
      <c r="B480" s="4" t="inlineStr">
        <is>
          <t xml:space="preserve"> </t>
        </is>
      </c>
    </row>
    <row r="481">
      <c r="A481" s="4" t="inlineStr">
        <is>
          <t>Percent of Net Asset Value</t>
        </is>
      </c>
      <c r="B481" s="6" t="n">
        <v>0.036</v>
      </c>
    </row>
    <row r="482">
      <c r="A482" s="4" t="inlineStr">
        <is>
          <t>Class Z | UNITED STATES</t>
        </is>
      </c>
      <c r="B482" s="4" t="inlineStr">
        <is>
          <t xml:space="preserve"> </t>
        </is>
      </c>
    </row>
    <row r="483">
      <c r="A483" s="3" t="inlineStr">
        <is>
          <t>Holdings [Line Items]</t>
        </is>
      </c>
      <c r="B483" s="4" t="inlineStr">
        <is>
          <t xml:space="preserve"> </t>
        </is>
      </c>
    </row>
    <row r="484">
      <c r="A484" s="4" t="inlineStr">
        <is>
          <t>Percent of Net Asset Value</t>
        </is>
      </c>
      <c r="B484" s="8" t="n">
        <v>0.52</v>
      </c>
    </row>
    <row r="485">
      <c r="A485" s="4" t="inlineStr">
        <is>
          <t>Class Z | CANADA</t>
        </is>
      </c>
      <c r="B485" s="4" t="inlineStr">
        <is>
          <t xml:space="preserve"> </t>
        </is>
      </c>
    </row>
    <row r="486">
      <c r="A486" s="3" t="inlineStr">
        <is>
          <t>Holdings [Line Items]</t>
        </is>
      </c>
      <c r="B486" s="4" t="inlineStr">
        <is>
          <t xml:space="preserve"> </t>
        </is>
      </c>
    </row>
    <row r="487">
      <c r="A487" s="4" t="inlineStr">
        <is>
          <t>Percent of Net Asset Value</t>
        </is>
      </c>
      <c r="B487" s="6" t="n">
        <v>0.119</v>
      </c>
    </row>
    <row r="488">
      <c r="A488" s="4" t="inlineStr">
        <is>
          <t>Class Z | UNITED KINGDOM</t>
        </is>
      </c>
      <c r="B488" s="4" t="inlineStr">
        <is>
          <t xml:space="preserve"> </t>
        </is>
      </c>
    </row>
    <row r="489">
      <c r="A489" s="3" t="inlineStr">
        <is>
          <t>Holdings [Line Items]</t>
        </is>
      </c>
      <c r="B489" s="4" t="inlineStr">
        <is>
          <t xml:space="preserve"> </t>
        </is>
      </c>
    </row>
    <row r="490">
      <c r="A490" s="4" t="inlineStr">
        <is>
          <t>Percent of Net Asset Value</t>
        </is>
      </c>
      <c r="B490" s="6" t="n">
        <v>0.092</v>
      </c>
    </row>
    <row r="491">
      <c r="A491" s="4" t="inlineStr">
        <is>
          <t>Class Z | FRANCE</t>
        </is>
      </c>
      <c r="B491" s="4" t="inlineStr">
        <is>
          <t xml:space="preserve"> </t>
        </is>
      </c>
    </row>
    <row r="492">
      <c r="A492" s="3" t="inlineStr">
        <is>
          <t>Holdings [Line Items]</t>
        </is>
      </c>
      <c r="B492" s="4" t="inlineStr">
        <is>
          <t xml:space="preserve"> </t>
        </is>
      </c>
    </row>
    <row r="493">
      <c r="A493" s="4" t="inlineStr">
        <is>
          <t>Percent of Net Asset Value</t>
        </is>
      </c>
      <c r="B493" s="6" t="n">
        <v>0.064</v>
      </c>
    </row>
    <row r="494">
      <c r="A494" s="4" t="inlineStr">
        <is>
          <t>Class Z | NETHERLANDS</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Class Z | SWITZERLAND</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Class Z | SPAIN</t>
        </is>
      </c>
      <c r="B500" s="4" t="inlineStr">
        <is>
          <t xml:space="preserve"> </t>
        </is>
      </c>
    </row>
    <row r="501">
      <c r="A501" s="3" t="inlineStr">
        <is>
          <t>Holdings [Line Items]</t>
        </is>
      </c>
      <c r="B501" s="4" t="inlineStr">
        <is>
          <t xml:space="preserve"> </t>
        </is>
      </c>
    </row>
    <row r="502">
      <c r="A502" s="4" t="inlineStr">
        <is>
          <t>Percent of Net Asset Value</t>
        </is>
      </c>
      <c r="B502" s="6" t="n">
        <v>0.032</v>
      </c>
    </row>
    <row r="503">
      <c r="A503" s="4" t="inlineStr">
        <is>
          <t>Class Z | GERMANY</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Class Z | ITALY</t>
        </is>
      </c>
      <c r="B506" s="4" t="inlineStr">
        <is>
          <t xml:space="preserve"> </t>
        </is>
      </c>
    </row>
    <row r="507">
      <c r="A507" s="3" t="inlineStr">
        <is>
          <t>Holdings [Line Items]</t>
        </is>
      </c>
      <c r="B507" s="4" t="inlineStr">
        <is>
          <t xml:space="preserve"> </t>
        </is>
      </c>
    </row>
    <row r="508">
      <c r="A508" s="4" t="inlineStr">
        <is>
          <t>Percent of Net Asset Value</t>
        </is>
      </c>
      <c r="B508" s="6" t="n">
        <v>0.011</v>
      </c>
    </row>
    <row r="509">
      <c r="A509" s="4" t="inlineStr">
        <is>
          <t>Class Z | Other (includes short-term investments)</t>
        </is>
      </c>
      <c r="B509" s="4" t="inlineStr">
        <is>
          <t xml:space="preserve"> </t>
        </is>
      </c>
    </row>
    <row r="510">
      <c r="A510" s="3" t="inlineStr">
        <is>
          <t>Holdings [Line Items]</t>
        </is>
      </c>
      <c r="B510" s="4" t="inlineStr">
        <is>
          <t xml:space="preserve"> </t>
        </is>
      </c>
    </row>
    <row r="511">
      <c r="A511" s="4" t="inlineStr">
        <is>
          <t>Percent of Net Asset Value</t>
        </is>
      </c>
      <c r="B511" s="6" t="n">
        <v>0.061</v>
      </c>
    </row>
    <row r="512">
      <c r="A512" s="4" t="inlineStr">
        <is>
          <t>Class Z | Charles Schwab Corp., 4.00%, Series I</t>
        </is>
      </c>
      <c r="B512" s="4" t="inlineStr">
        <is>
          <t xml:space="preserve"> </t>
        </is>
      </c>
    </row>
    <row r="513">
      <c r="A513" s="3" t="inlineStr">
        <is>
          <t>Holdings [Line Items]</t>
        </is>
      </c>
      <c r="B513" s="4" t="inlineStr">
        <is>
          <t xml:space="preserve"> </t>
        </is>
      </c>
    </row>
    <row r="514">
      <c r="A514" s="4" t="inlineStr">
        <is>
          <t>Percent of Net Asset Value</t>
        </is>
      </c>
      <c r="B514" s="6" t="n">
        <v>0.014</v>
      </c>
    </row>
    <row r="515">
      <c r="A515" s="4" t="inlineStr">
        <is>
          <t>Class Z | Goldman Sachs Group, Inc., 7.50%, Series X</t>
        </is>
      </c>
      <c r="B515" s="4" t="inlineStr">
        <is>
          <t xml:space="preserve"> </t>
        </is>
      </c>
    </row>
    <row r="516">
      <c r="A516" s="3" t="inlineStr">
        <is>
          <t>Holdings [Line Items]</t>
        </is>
      </c>
      <c r="B516" s="4" t="inlineStr">
        <is>
          <t xml:space="preserve"> </t>
        </is>
      </c>
    </row>
    <row r="517">
      <c r="A517" s="4" t="inlineStr">
        <is>
          <t>Percent of Net Asset Value</t>
        </is>
      </c>
      <c r="B517" s="6" t="n">
        <v>0.011</v>
      </c>
    </row>
    <row r="518">
      <c r="A518" s="4" t="inlineStr">
        <is>
          <t>Class Z | MetLife Capital Trust IV, 7.875%, due 12/15/37</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Class Z | Wells Fargo &amp; Co., 6.85%</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Class Z | Morgan Stanley, 6.625%, Series Q</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Class Z | Wells Fargo &amp; Co., 3.90%, Series BB</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Class Z | Transcanada Trust, 5.50%, due 9/15/79 (Canada)</t>
        </is>
      </c>
      <c r="B530" s="4" t="inlineStr">
        <is>
          <t xml:space="preserve"> </t>
        </is>
      </c>
    </row>
    <row r="531">
      <c r="A531" s="3" t="inlineStr">
        <is>
          <t>Holdings [Line Items]</t>
        </is>
      </c>
      <c r="B531" s="4" t="inlineStr">
        <is>
          <t xml:space="preserve"> </t>
        </is>
      </c>
    </row>
    <row r="532">
      <c r="A532" s="4" t="inlineStr">
        <is>
          <t>Percent of Net Asset Value</t>
        </is>
      </c>
      <c r="B532" s="8" t="n">
        <v>0.01</v>
      </c>
    </row>
    <row r="533">
      <c r="A533" s="4" t="inlineStr">
        <is>
          <t>Class Z | UBS Group AG, 9.25%, (Switzerland)</t>
        </is>
      </c>
      <c r="B533" s="4" t="inlineStr">
        <is>
          <t xml:space="preserve"> </t>
        </is>
      </c>
    </row>
    <row r="534">
      <c r="A534" s="3" t="inlineStr">
        <is>
          <t>Holdings [Line Items]</t>
        </is>
      </c>
      <c r="B534" s="4" t="inlineStr">
        <is>
          <t xml:space="preserve"> </t>
        </is>
      </c>
    </row>
    <row r="535">
      <c r="A535" s="4" t="inlineStr">
        <is>
          <t>Percent of Net Asset Value</t>
        </is>
      </c>
      <c r="B535" s="8" t="n">
        <v>0.01</v>
      </c>
    </row>
    <row r="536">
      <c r="A536" s="4" t="inlineStr">
        <is>
          <t>Class Z | Charles Schwab Corp., 4.00%, Series H</t>
        </is>
      </c>
      <c r="B536" s="4" t="inlineStr">
        <is>
          <t xml:space="preserve"> </t>
        </is>
      </c>
    </row>
    <row r="537">
      <c r="A537" s="3" t="inlineStr">
        <is>
          <t>Holdings [Line Items]</t>
        </is>
      </c>
      <c r="B537" s="4" t="inlineStr">
        <is>
          <t xml:space="preserve"> </t>
        </is>
      </c>
    </row>
    <row r="538">
      <c r="A538" s="4" t="inlineStr">
        <is>
          <t>Percent of Net Asset Value</t>
        </is>
      </c>
      <c r="B538" s="8" t="n">
        <v>0.01</v>
      </c>
    </row>
    <row r="539">
      <c r="A539" s="4" t="inlineStr">
        <is>
          <t>Class Z | PNC Financial Services Group, Inc., Series T</t>
        </is>
      </c>
      <c r="B539" s="4" t="inlineStr">
        <is>
          <t xml:space="preserve"> </t>
        </is>
      </c>
    </row>
    <row r="540">
      <c r="A540" s="3" t="inlineStr">
        <is>
          <t>Holdings [Line Items]</t>
        </is>
      </c>
      <c r="B540" s="4" t="inlineStr">
        <is>
          <t xml:space="preserve"> </t>
        </is>
      </c>
    </row>
    <row r="541">
      <c r="A541" s="4" t="inlineStr">
        <is>
          <t>Percent of Net Asset Value</t>
        </is>
      </c>
      <c r="B54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58:36Z</dcterms:created>
  <dcterms:modified xmlns:dcterms="http://purl.org/dc/terms/" xmlns:xsi="http://www.w3.org/2001/XMLSchema-instance" xsi:type="dcterms:W3CDTF">2025-03-05T20:58:36Z</dcterms:modified>
</cp:coreProperties>
</file>